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INCOME " sheetId="2" r:id="rId2"/>
    <s:sheet name="CONDENSED STATEMENTS OF CASH FL" sheetId="3" r:id="rId3"/>
    <s:sheet name="CONDENSED BALANCE SHEETS (Unaud" sheetId="4" r:id="rId4"/>
    <s:sheet name="CONDENSED BALANCE SHEETS (Unau5" sheetId="5" r:id="rId5"/>
    <s:sheet name="CONDENSED STATEMENTS OF CHANGES" sheetId="6" r:id="rId6"/>
    <s:sheet name="Summary of Significant Accounti" sheetId="7" r:id="rId7"/>
    <s:sheet name="Accounting Pronouncements" sheetId="8" r:id="rId8"/>
    <s:sheet name="Related Party Transactions" sheetId="9" r:id="rId9"/>
    <s:sheet name="Fair Value Measurements" sheetId="10" r:id="rId10"/>
    <s:sheet name="Stock-Based Compensation" sheetId="11" r:id="rId11"/>
    <s:sheet name="Income Taxes" sheetId="12" r:id="rId12"/>
    <s:sheet name="Long-Term Debt" sheetId="13" r:id="rId13"/>
    <s:sheet name="Short-Term Debt and Credit Faci" sheetId="14" r:id="rId14"/>
    <s:sheet name="Retirement Plans and Postretire" sheetId="15" r:id="rId15"/>
    <s:sheet name="Commitments and Contingencies" sheetId="16" r:id="rId16"/>
    <s:sheet name="Rate Matters and Regulation" sheetId="17" r:id="rId17"/>
    <s:sheet name="Summary of Significant Accoun18" sheetId="18" r:id="rId18"/>
    <s:sheet name="Summary of Significant Accoun19" sheetId="19" r:id="rId19"/>
    <s:sheet name="Related Party Transactions (Tab" sheetId="20" r:id="rId20"/>
    <s:sheet name="Fair Value Measurements (Tables" sheetId="21" r:id="rId21"/>
    <s:sheet name="Stock-Based Compensation (Table" sheetId="22" r:id="rId22"/>
    <s:sheet name="Long-Term Debt (Tables)" sheetId="23" r:id="rId23"/>
    <s:sheet name="Retirement Plans and Postreti24" sheetId="24" r:id="rId24"/>
    <s:sheet name="Summary of Significant Accoun25" sheetId="25" r:id="rId25"/>
    <s:sheet name="Summary of Significant Accoun26" sheetId="26" r:id="rId26"/>
    <s:sheet name="Related Party Transactions (Det" sheetId="27" r:id="rId27"/>
    <s:sheet name="Fair Value Measurements (Detail" sheetId="28" r:id="rId28"/>
    <s:sheet name="Stock-Based Compensation (Detai" sheetId="29" r:id="rId29"/>
    <s:sheet name="Income Taxes (Details)" sheetId="30" r:id="rId30"/>
    <s:sheet name="Long-Term Debt (Details)" sheetId="31" r:id="rId31"/>
    <s:sheet name="Short-Term Debt and Credit Fa32" sheetId="32" r:id="rId32"/>
    <s:sheet name="Retirement Plans and Postreti33" sheetId="33" r:id="rId33"/>
    <s:sheet name="Commitments and Contingencies (" sheetId="34" r:id="rId34"/>
    <s:sheet name="Rate Matters and Regulation (De" sheetId="35" r:id="rId35"/>
    <s:sheet name="Uncategorized Items - ogec-2015" sheetId="36" r:id="rId36"/>
  </s:sheets>
  <s:definedNames/>
  <s:calcPr calcId="124519" calcMode="auto" fullCalcOnLoad="1"/>
</s:workbook>
</file>

<file path=xl/sharedStrings.xml><?xml version="1.0" encoding="utf-8"?>
<sst xmlns="http://schemas.openxmlformats.org/spreadsheetml/2006/main" uniqueCount="357">
  <si>
    <t>Document And Entity Information - Jun. 30, 2015 - shares</t>
  </si>
  <si>
    <t>Total</t>
  </si>
  <si>
    <t>Document Information [Line Items]</t>
  </si>
  <si>
    <t>Entity Registrant Name</t>
  </si>
  <si>
    <t>OKLAHOMA GAS &amp; ELECTRIC CO</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STATEMENTS OF INCOME AND COMPREHENSIVE INCOME (Unaudited) - USD ($) $ in Millions</t>
  </si>
  <si>
    <t>3 Months Ended</t>
  </si>
  <si>
    <t>6 Months Ended</t>
  </si>
  <si>
    <t>Jun. 30, 2015</t>
  </si>
  <si>
    <t>Jun. 30, 2014</t>
  </si>
  <si>
    <t>OPERATING REVENUES</t>
  </si>
  <si>
    <t>COST OF SALES</t>
  </si>
  <si>
    <t>OPERATING EXPENSES</t>
  </si>
  <si>
    <t>Other operation and maintenance</t>
  </si>
  <si>
    <t>Depreciation and amortization</t>
  </si>
  <si>
    <t>Taxes other than income</t>
  </si>
  <si>
    <t>Total operating expenses</t>
  </si>
  <si>
    <t>OPERATING INCOME</t>
  </si>
  <si>
    <t>OTHER INCOME (EXPENSE)</t>
  </si>
  <si>
    <t>Allowance for equity funds used during construction</t>
  </si>
  <si>
    <t>Other income</t>
  </si>
  <si>
    <t>Other expense</t>
  </si>
  <si>
    <t>Net other income</t>
  </si>
  <si>
    <t>INTEREST EXPENSE</t>
  </si>
  <si>
    <t>Interest on long-term debt</t>
  </si>
  <si>
    <t>Allowance for borrowed funds used during construction</t>
  </si>
  <si>
    <t>Interest on short-term debt and other interest charges</t>
  </si>
  <si>
    <t>Interest expense</t>
  </si>
  <si>
    <t>INCOME BEFORE TAXES</t>
  </si>
  <si>
    <t>INCOME TAX EXPENSE</t>
  </si>
  <si>
    <t>NET INCOME</t>
  </si>
  <si>
    <t>Other comprehensive income (loss), net of tax</t>
  </si>
  <si>
    <t>COMPREHENSIVE INCOME</t>
  </si>
  <si>
    <t>CONDENSED STATEMENTS OF CASH FLOWS (Unaudited) - USD ($) $ in Millions</t>
  </si>
  <si>
    <t>CASH FLOWS FROM OPERATING ACTIVITIES</t>
  </si>
  <si>
    <t>Net income</t>
  </si>
  <si>
    <t>Adjustments to reconcile net income to net cash provided from operating activities</t>
  </si>
  <si>
    <t>Deferred income taxes and investment tax credits, net</t>
  </si>
  <si>
    <t>Gain on disposition of assets</t>
  </si>
  <si>
    <t>Stock-based compensation expense</t>
  </si>
  <si>
    <t>Regulatory assets</t>
  </si>
  <si>
    <t>Regulatory liabilities</t>
  </si>
  <si>
    <t>Other assets</t>
  </si>
  <si>
    <t>Other liabilities</t>
  </si>
  <si>
    <t>Change in certain current assets and liabilities</t>
  </si>
  <si>
    <t>Accounts receivable, net</t>
  </si>
  <si>
    <t>Accrued unbilled revenues</t>
  </si>
  <si>
    <t>Fuel, materials and supplies inventories</t>
  </si>
  <si>
    <t>Fuel clause under recoveries</t>
  </si>
  <si>
    <t>Other current assets</t>
  </si>
  <si>
    <t>Accounts payable</t>
  </si>
  <si>
    <t>Accounts payable - affiliates</t>
  </si>
  <si>
    <t>Income taxes payable - parent</t>
  </si>
  <si>
    <t>Fuel clause over recoveries</t>
  </si>
  <si>
    <t>Other current liabilities</t>
  </si>
  <si>
    <t>Net Cash Provided from Operating Activities</t>
  </si>
  <si>
    <t>CASH FLOWS FROM INVESTING ACTIVITIES</t>
  </si>
  <si>
    <t>Capital expenditures (less allowance for equity funds used during construction)</t>
  </si>
  <si>
    <t>Proceeds from sale of assets</t>
  </si>
  <si>
    <t>Net Cash Used in Investing Activities</t>
  </si>
  <si>
    <t>CASH FLOWS FROM FINANCING ACTIVITIES</t>
  </si>
  <si>
    <t>Dividends paid on common stock</t>
  </si>
  <si>
    <t>Proceeds from long-term debt</t>
  </si>
  <si>
    <t>Payment of long-term debt</t>
  </si>
  <si>
    <t>Changes in advances with parent</t>
  </si>
  <si>
    <t>Net Cash (Used in) Provided from Financing Activities</t>
  </si>
  <si>
    <t>NET CHANGE IN CASH AND CASH EQUIVALENTS</t>
  </si>
  <si>
    <t>CASH AND CASH EQUIVALENTS AT BEGINNING OF PERIOD</t>
  </si>
  <si>
    <t>CASH AND CASH EQUIVALENTS AT END OF PERIOD</t>
  </si>
  <si>
    <t>CONDENSED BALANCE SHEETS (Unaudited) - USD ($) $ in Millions</t>
  </si>
  <si>
    <t>Dec. 31, 2014</t>
  </si>
  <si>
    <t>CURRENT ASSETS</t>
  </si>
  <si>
    <t>Accounts receivable, less reserve of $1.2 and $1.6, respectively</t>
  </si>
  <si>
    <t>Advances to parent</t>
  </si>
  <si>
    <t>Fuel inventories</t>
  </si>
  <si>
    <t>Materials and supplies, at average cost</t>
  </si>
  <si>
    <t>Deferred income taxes</t>
  </si>
  <si>
    <t>Other</t>
  </si>
  <si>
    <t>Total current assets</t>
  </si>
  <si>
    <t>OTHER PROPERTY AND INVESTMENTS</t>
  </si>
  <si>
    <t>PROPERTY, PLANT AND EQUIPMENT</t>
  </si>
  <si>
    <t>In service</t>
  </si>
  <si>
    <t>Construction work in progress</t>
  </si>
  <si>
    <t>Total property, plant and equipment</t>
  </si>
  <si>
    <t>Less accumulated depreciation</t>
  </si>
  <si>
    <t>Net property, plant and equipment</t>
  </si>
  <si>
    <t>DEFERRED CHARGES AND OTHER ASSETS</t>
  </si>
  <si>
    <t>Total deferred charges and other assets</t>
  </si>
  <si>
    <t>TOTAL ASSETS</t>
  </si>
  <si>
    <t>CURRENT LIABILITIES</t>
  </si>
  <si>
    <t>Accounts payable - other</t>
  </si>
  <si>
    <t>Customer deposits</t>
  </si>
  <si>
    <t>Accrued taxes</t>
  </si>
  <si>
    <t>Accrued interest</t>
  </si>
  <si>
    <t>Accrued compensation</t>
  </si>
  <si>
    <t>Long-term debt due within one year</t>
  </si>
  <si>
    <t>Total current liabilities</t>
  </si>
  <si>
    <t>LONG-TERM DEBT</t>
  </si>
  <si>
    <t>DEFERRED CREDITS AND OTHER LIABILITIES</t>
  </si>
  <si>
    <t>Accrued benefit obligations</t>
  </si>
  <si>
    <t>Total deferred credits and other liabilities</t>
  </si>
  <si>
    <t>Total liabilities</t>
  </si>
  <si>
    <t>COMMITMENTS AND CONTINGENCIES (NOTE 10)</t>
  </si>
  <si>
    <t>STOCKHOLDER'S EQUITY</t>
  </si>
  <si>
    <t>Common stockholder's equity</t>
  </si>
  <si>
    <t>Retained earnings</t>
  </si>
  <si>
    <t>Total stockholder's equity</t>
  </si>
  <si>
    <t>TOTAL LIABILITIES AND STOCKHOLDER'S EQUITY</t>
  </si>
  <si>
    <t>CONDENSED BALANCE SHEETS (Unaudited) Parenthetical - USD ($) $ in Millions</t>
  </si>
  <si>
    <t>Allowance for Doubtful Accounts Receivable</t>
  </si>
  <si>
    <t>CONDENSED STATEMENTS OF CHANGES IN STOCKHOLDER'S EQUITY (Unaudited) - USD ($) $ in Millions</t>
  </si>
  <si>
    <t>Common Stock</t>
  </si>
  <si>
    <t>Premium on Common Stock</t>
  </si>
  <si>
    <t>Retained Earnings</t>
  </si>
  <si>
    <t>Balance at Dec. 31, 2013</t>
  </si>
  <si>
    <t>Changes in Stockholders' Equity</t>
  </si>
  <si>
    <t>Dividends declared on common stock</t>
  </si>
  <si>
    <t>Stock-based compensation</t>
  </si>
  <si>
    <t>Balance at Jun. 30, 2014</t>
  </si>
  <si>
    <t>Balance at Dec. 31, 2014</t>
  </si>
  <si>
    <t>Balance at Jun. 30, 2015</t>
  </si>
  <si>
    <t>Summary of Significant Accounting Policies</t>
  </si>
  <si>
    <t>Organization, Consolidation and Presentation of Financial Statements [Abstract]</t>
  </si>
  <si>
    <t>Organization, Consolidation and Presentation of Financial Statements Disclosure [Text Block]</t>
  </si>
  <si>
    <t xml:space="preserve">Organization OG&amp;E generates, transmits, distributes and sells electric energy in Oklahoma and western Arkansas. Its operations are subject to regulation by the OCC, the APSC and the FERC. OG&amp;E was incorporated in 1902 under the laws of the Oklahoma Territory . OG&amp;E is the largest electric utility in Oklahoma and its franchised service territory includes the Fort Smith, Arkansas area. OG&amp;E sold its retail natural gas business in 1928 and is no longer engaged in the natural gas distribution business. OG&amp;E is a wholly-owned subsidiary of OGE Energy, an energy and energy services provider offering physical delivery and related services for both electricity and natural gas primarily in the south central United States. Basis of Presentation The Condensed Financial Statements included herein have been prepared by OG&amp;E,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OG&amp;E believes that the disclosures are adequate to prevent the information presented from being misleading. In the opinion of management, all adjustments necessary to fairly present the financial position of OG&amp;E at June 30, 2015 and December 31, 2014 , the results of its operations and cash flows for the three and six months ended June 30, 2015 and 2014 , have been included and are of a normal recurring nature except as otherwise disclosed. Due to seasonal fluctuations and other factors , OG&amp;E's operating results for the three and six months ended June 30, 2015 are not necessarily indicative of the results that may be expected for the year ending December 31, 2015 or for any future period. The Condensed Financial Statements and Notes thereto should be read in conjunction with the audited Financial Statements and Notes thereto included in OG&amp;E's 2014 Form 10-K. 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actual or anticipat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actual or anticipated costs and obligations as regulatory assets or liabilities if it is probable, based on regulatory orders or other available evidence, that the cost or obligation will be included in amounts allowable for recovery or refunded in future rates. The following table is a summary of OG&amp;E's regulatory assets and liabilities at: (In millions) June 30, 2015 December 31, 2014 Regulatory Assets Current Oklahoma demand program rider under recovery (A) $ 26.6 $ 19.7 Fuel clause under recoveries 3.7 68.3 Other (A) 12.4 9.1 Total Current Regulatory Assets $ 42.7 $ 97.1 Non-Current Benefit obligations regulatory asset $ 254.2 $ 261.1 Income taxes recoverable from customers, net 56.3 56.1 Smart Grid 43.8 43.9 Deferred storm expenses 17.0 17.5 Unamortized loss on reacquired debt 15.5 16.1 Other 18.0 16.8 Total Non-Current Regulatory Assets $ 404.8 $ 411.5 Regulatory Liabilities Current Crossroads wind farm rider over recovery (B) $ 8.6 $ 10.3 Smart Grid rider over recovery (B) 8.0 12.5 Fuel clause over recoveries 1.6 — Other (B) 3.2 1.6 Total Current Regulatory Liabilities $ 21.4 $ 24.4 Non-Current Accrued removal obligations, net $ 256.4 $ 248.1 Pension tracker 23.2 14.9 Total Non-Current Regulatory Liabilities $ 279.6 $ 263.0 (A) Included in Other Current Assets on the Condensed Balance Sheets. (B) Included in Other Current Liabilities on the Condensed Balance Sheet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which could have significant financial effects. Asset Retirement Obligation The following table summarizes changes to OG&amp;E's asset retirement obligations during the six months ended June 30, 2015 and 2014 . Six Months Ended June 30, (In millions) 2015 2014 Balance at January 1 $ 58.6 $ 55.2 Liabilities settled (A) (0.5 ) — Accretion expense 1.3 1.3 Balance at June 30 $ 59.4 $ 56.5 (A) In 2015, asset retirement obligations were settled for the asbestos abatement at one of OGE's generating facilities. </t>
  </si>
  <si>
    <t>Accounting Pronouncements</t>
  </si>
  <si>
    <t>New Accounting Pronouncements and Changes in Accounting Principles [Abstract]</t>
  </si>
  <si>
    <t>New Accounting Pronouncements and Changes in Accounting Principles [Text Block]</t>
  </si>
  <si>
    <t>Accounting Pronouncements In May 2014, the FASB issued ASU 2014-09, "Revenue from Contracts with Customers (Topic 606)". The new guidance was intended to be effective for fiscal years beginning after December 15, 2016. On July 9, 2015, the FASB decided to delay the effective date of the new revenue standard by one year. Reporting entities may choose to adopt the standard as of the original effective date. For public entities, the deferral results in the new revenue standard being effective for fiscal years, and interim periods within those fiscal years, beginning after December 15, 2017. The FASB decided, based on its outreach to various stakeholders and the forthcoming amendments to the new revenue standard, that a deferral is necessary to provide adequate time to effectively implement the new revenue standard. OG&amp;E is still determining the impact of this standard. In April 2015, the FASB issued ASU 2015-03, "Interest - Imputation of Interest (Suptopic 835-30): Simplifying the Presentation of Debt Issuance Costs".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The FASB issued the updated guidance as part of its initiative to reduce complexity in accounting standards, as it had received feedback that having different balance sheet presentation requirements for debt issuance costs and debt discount and premium created unnecessary complexity. On June 18, 2015, the SEC observer stated that given the absence of authoritative guidance within ASU 2015-03 for debt issuance costs related to revolving debt arrangements, the SEC staff would not object to an entity deferring and presenting such costs as an asset and subsequently amortizing them ratably over the term of the revolving debt arrangement. For public business entities, the amendments in this ASU are effective for financial statements issued for fiscal years beginning after December 15, 2015, and interim periods within those fiscal years. OG&amp;E will reflect the impacts of this ASU in the first quarter of 2016.</t>
  </si>
  <si>
    <t>Related Party Transactions</t>
  </si>
  <si>
    <t>Related Party Transaction [Line Items]</t>
  </si>
  <si>
    <t>Related Party Transactions Disclosure [Text Block]</t>
  </si>
  <si>
    <t>Related Party Transactions OGE Energy charged operating costs to OG&amp;E of $30.5 million and $29.4 million during the three months ended June 30, 2015 and 2014 , respectively, and $61.7 million and $61.9 million for the six months ended June 30, 2015 and 2014 , respectively. OGE Energy charges operating costs to OG&amp;E and Enable based on several factors. Operating costs directly related to OG&amp;E and/or Enable are assigned as such. Operating costs incurred for the benefit of OG&amp;E and Enable are allocated either as overhead based primarily on labor costs or using the "Distrigas" method. OG&amp;E entered into a new contract with Enable to provide transportation services effective May 1, 2014 which eliminated the natural gas storage services. This transportation agreement grants Enable the responsibility of delivering natural gas to OG&amp;E’s generating facilities and performing an imbalance service. With this imbalance service, in accordance with the cash-out provision of the contract, OG&amp;E purchases gas from Enable when Enable’s deliveries exceed OG&amp;E’s pipeline receipts. Enable purchases gas from OG&amp;E when OG&amp;E’s pipeline receipts exceed Enable’s deliveries. The following table summarizes related party transactions between OG&amp;E and its affiliate, Enable, during the three and six months ended June 30, 2015 and 2014 . Three Months Ended Six Months Ended June 30, June 30, (In millions) 2015 2014 2015 2014 Operating Revenues: Electricity to power electric compression assets $ 3.6 $ 3.3 $ 6.7 $ 6.0 Cost of Sales: Natural gas transportation services $ 8.7 $ 8.7 $ 17.5 $ 17.4 Natural gas storage services — 1.1 — 4.4 Natural gas purchases 2.1 (1.4 ) 4.6 3.5 During both the six months ended June 30, 2015 and 2014 , OG&amp;E declared dividends to OGE Energy of $60.0 million .</t>
  </si>
  <si>
    <t>Fair Value Measurements</t>
  </si>
  <si>
    <t>Fair Value Disclosures [Abstract]</t>
  </si>
  <si>
    <t>Fair Value Disclosures [Text Block]</t>
  </si>
  <si>
    <t xml:space="preserve">Fair Value Measurements The classification of OG&amp;E'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OG&amp;E had no financial instruments measured at fair value on a recurring basis at June 30, 2015 and December 31, 2014 . The following table summarizes the fair value and carrying amount of OG&amp;E's financial instruments at June 30, 2015 and December 31, 2014 . June 30, 2015 December 31, 2014 (In millions) Carrying Amount Fair Carrying Amount Fair Long-Term Debt OG&amp;E Senior Notes $ 2,509.9 $ 2,811.6 $ 2,509.7 $ 2,957.7 OG&amp;E Industrial Authority Bonds 135.4 135.4 135.4 135.4 OG&amp;E Tinker Debt 10.1 9.1 10.2 10.3 OG&amp;E's long-term debt is recorded at the carrying amount. The fair value of OG&amp;E's long-term debt is based on quoted market prices and estimates of current rates available for similar issues with similar maturities and is classified as Level 2 in the fair value hierarchy except for the Tinker Debt which fair value was based on calculating the net present value of the monthly payments discounted by OG&amp;E's current borrowing rate and is classified as Level 3 in the fair value hierarchy. </t>
  </si>
  <si>
    <t>Stock-Based Compensation</t>
  </si>
  <si>
    <t>Disclosure of Compensation Related Costs, Share-based Payments [Abstract]</t>
  </si>
  <si>
    <t>Disclosure of Compensation Related Costs, Share-based Payments [Text Block]</t>
  </si>
  <si>
    <t>Stock-Based Compensation The following table summarizes OG&amp;E's pre-tax compensation expense and related income tax benefit during the three and six months ended June 30, 2015 and 2014 related to performance units and restricted stock for OG&amp;E employees. Three Months Ended June 30, Six Months Ended June 30, (In millions) 2015 2014 2015 2014 Performance units Total shareholder return $ 0.7 $ 0.5 $ 1.3 $ 1.0 Earnings per share 0.2 0.1 0.4 0.5 Total performance units 0.9 0.6 1.7 1.5 Restricted stock 0.1 — 0.1 — Total compensation expense $ 1.0 $ 0.6 $ 1.8 $ 1.5 Income tax benefit $ 0.4 $ 0.2 $ 0.7 $ 0.6 OGE Energy has issued new shares to satisfy restricted stock grants and payouts of earned performance units. During the three and six months ended June 30, 2015 , there were no shares and 17,727 shares, respectively, of new OGE Energy common stock issued to OG&amp;E's employees pursuant to OGE Energy's stock incentive plans related to restricted stock grants (net of forfeitures) and payouts of earned performance units. During the three and six months ended June 30, 2015 , there were 91 shares and 802 shares of restricted stock returned to OG&amp;E to satisfy tax liabilities.</t>
  </si>
  <si>
    <t>Income Taxes</t>
  </si>
  <si>
    <t>Income Tax Disclosure [Abstract]</t>
  </si>
  <si>
    <t xml:space="preserve">Income Taxes OG&amp;E is a member of an affiliated group that files consolidated income tax returns in the U.S. Federal jurisdiction and various state jurisdictions. With few exceptions, OG&amp;E is no longer subject to U.S. Federal tax examinations by tax authorities for years prior to 2011 or state and local tax examinations by tax authorities for years prior to 2010 . Income taxes are generally allocated to each company in the affiliated group based on its stand-alone taxable income or loss. Federal investment tax credits claimed on electric utility property have been deferred and are being amortized to income over the life of the related property. OG&amp;E continues to amortize its Federal investment tax credits on a ratable basis throughout the year. OG&amp;E earns both Federal and Oklahoma state tax credits associated with production from its wind farms and earns Oklahoma state tax credits associated with its investments in electric generating facilities which further reduce OG&amp;E's effective tax rate. As previously reported , OG&amp;E has determined that a portion of certain Oklahoma investment tax credits previously recognized but not yet utilized may not be available for utilization in future years. During the second quarter of 2015, OG&amp;E recorded an additional reserve for this item of $1.3 million ( $0.9 million after the federal tax benefit) related to the same Oklahoma investment tax credits generated in the current year but not yet utilized due to management's determination that it is more likely than not that it will be unable to utilize these credits. </t>
  </si>
  <si>
    <t>Long-Term Debt</t>
  </si>
  <si>
    <t>Long-term Debt, Unclassified [Abstract]</t>
  </si>
  <si>
    <t>Long-Term Debt At June 30, 2015 , OG&amp;E was in compliance with all of its debt agreements. Industrial Authority Bonds OG&amp;E has tax-exempt pollution control bonds with optional redemption provisions that allow the holders to request repayment of the bonds on any business day. The bonds, which can be tendered at the option of the holder during the next 12 months, are as follows: SERIES DATE DUE AMOUNT (In millions) 0.05% - 0.13% Garfield Industrial Authority, January 1, 2025 $ 47.0 0.06% - 0.19% Muskogee Industrial Authority, January 1, 2025 32.4 0.05% - 0.14% Muskogee Industrial Authority, June 1, 2027 56.0 Total (redeemable during next 12 months) $ 135.4 All of these bonds are subject to an optional tender at the request of the holders, at 100 percent 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 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 OG&amp;E's Condensed Financial Statements. OG&amp;E believes that it has sufficient liquidity to meet these obligations.</t>
  </si>
  <si>
    <t>Short-Term Debt and Credit Facility</t>
  </si>
  <si>
    <t>Short-term Debt [Abstract]</t>
  </si>
  <si>
    <t xml:space="preserve">Short-Term Debt and Credit Facility At June 30, 2015 and December 31, 2014 , there were $195.8 million and $215.6 million , respectively, in net outstanding advances to OGE Energy. OG&amp;E has an intercompany borrowing agreement with OGE Energy whereby OG&amp;E has access to up to $400 million of OGE Energy's revolving credit amount. At June 30, 2015 , there were no intercompany borrowings outstanding under this agreement. OG&amp;E has a $400 million revolving credit facility which is available to back up OG&amp;E's commercial paper borrowings and to provide revolving credit borrowings. This bank facility can also be used as a letter of credit facility. At June 30, 2015 , there were $1.9 million supporting letters of credit at a weighted-average interest rate of 0.95 percent . OGE Energy's and OG&amp;E's ability to access the commercial paper market could be adversely impacted by a credit ratings downgrade or major market disruptions. Pricing grids associated with OGE Energy's and OG&amp;E's credit facilities could cause annual fees and borrowing rates to increase if an adverse ratings impact occurs. The impact of any future downgrade could include an increase in the costs of OGE Energy's and OG&amp;E's short-term borrowings, but a reduction in OGE Energy's and OG&amp;E's credit ratings by itself would not result in any defaults or accelerations. Any future downgrade of OG&amp;E could also lead to higher long-term borrowing costs and, if below investment grade, would require OG&amp;E to post cash collateral or letters of credit. OG&amp;E must obtain regulatory approval from the FERC in order to borrow on a short-term basis. OG&amp;E has the necessary regulatory approvals to incur up to $800 million in short-term borrowings at any one time for a two-year period beginning January 1, 2015 and ending December 31, 2016. </t>
  </si>
  <si>
    <t>Retirement Plans and Postretirement Benefit Plans</t>
  </si>
  <si>
    <t>Defined Benefit Pension Plans and Defined Benefit Postretirement Plans Disclosure [Abstract]</t>
  </si>
  <si>
    <t>Pension and Other Postretirement Benefits Disclosure [Text Block]</t>
  </si>
  <si>
    <t>Retirement Plans and Postretirement Benefit Plans The details of net periodic benefit cost, before consideration of capitalized amounts, of OG&amp;E's portion of OGE Energy's Pension Plan, the Restoration of Retirement Income Plan and the postretirement benefit plans included in the Condensed Financial Statements are as follows: Net Periodic Benefit Cost Pension Plan Restoration of Retirement Three Months Ended Six Months Ended Three Months Ended Six Months Ended June 30, June 30, June 30, June 30, (In millions) 2015 (B) 2014 (B) 2015 (C) 2014 (C) 2015 (B) 2014 (B) 2015 (C) 2014 (C) Service cost $ 2.3 $ 1.9 $ 5.0 $ 4.5 $ — $ — $ — $ — Interest cost 5.0 5.3 9.8 10.7 (0.1 ) 0.1 — 0.1 Expected return on plan assets (9.2 ) (7.9 ) (18.5 ) (17.8 ) — — — — Amortization of net loss 4.2 2.9 7.4 5.7 0.1 — 0.1 — Amortization of unrecognized prior service cost (A) 0.2 0.4 0.3 0.9 — — — 0.1 Net periodic benefit cost $ 2.5 $ 2.6 $ 4.0 $ 4.0 $ — $ 0.1 $ 0.1 $ 0.2 (A) Unamortized prior service cost is amortized on a straight-line basis over the average remaining service period to the first eligibility age of participants who are expected to receive a benefit and are active at the date of the plan amendment. (B) In addition to the $2.5 million and $2.7 million of net periodic benefit cost recognized during the three months ended June 30, 2015 and 2014 , respectively , OG&amp;E recognized an increase in pension expense during the three months ended June 30, 2015 and 2014 of $2.4 million and $2.3 million , respectively, to maintain the allowable amount to be recovered for pension expense in the Oklahoma jurisdiction which are included in the Pension tracker regulatory liability (see Note 1). (C) In addition to the $4.1 million and $4.2 million of net periodic benefit cost recognized during the six months ended June 30, 2015 and 2014 , respectively , OG&amp;E recognized an increase in pension expense during the six months ended June 30, 2015 and 2014 of $5.4 million and $5.6 million , respectively, to maintain the allowable amount to be recovered for pension expense in the Oklahoma jurisdiction which are included in the Pension tracker regulatory liability (see Note 1). Postretirement Benefit Plans Three Months Ended Six Months Ended June 30, June 30, (In millions) 2015 (B) 2014 (B) 2015 (C) 2014 (C) Service cost $ 0.2 $ 0.4 $ 0.5 $ 1.0 Interest cost 2.0 2.1 4.0 4.4 Expected return on plan assets (0.6 ) (0.5 ) (1.1 ) (1.1 ) Amortization of net loss 3.0 2.8 5.9 5.5 Amortization of unrecognized prior service cost (A) (3.4 ) (3.4 ) (6.8 ) (6.8 ) Net periodic benefit cost $ 1.2 $ 1.4 $ 2.5 $ 3.0 (A) Unamortized prior service cost is amortized on a straight-line basis over the average remaining service period to the first eligibility age of participants who are expected to receive a benefit and are active at the date of the plan amendment. (B) In addition to the $1.2 million and $1.4 million of net periodic benefit cost recognized during the three months ended June 30, 2015 and 2014 , respectively, OG&amp;E recognized an increase in postretirement medical expense during the three months ended June 30, 2015 and 2014 of $1.5 million and $1.4 million , respectively , to maintain the allowable amount to be recovered for postretirement medical expense in the Oklahoma jurisdiction which are included in the Pension tracker regulatory liability (see Note 1). (C) In addition to the $2.5 million and $3.0 million of net periodic benefit cost recognized during the six months ended June 30, 2015 and 2014 , respectively, OG&amp;E recognized an increase in postretirement medical expense during the six months ended June 30, 2015 and 2014 of $2.9 million and $2.6 million , respectively , to maintain the allowable amount to be recovered for postretirement medical expense in the Oklahoma jurisdiction which are included in the Pension tracker regulatory liability (see Note 1). Three Months Ended Six Months Ended June 30, June 30, (In millions) 2015 2014 2015 2014 Capitalized portion of net periodic pension benefit cost $ 0.8 $ 0.9 $ 1.3 $ 1.3 Capitalized portion of net periodic postretirement benefit cost 0.4 0.4 0.8 0.9</t>
  </si>
  <si>
    <t>Commitments and Contingencies</t>
  </si>
  <si>
    <t>Commitments and Contingencies Disclosure [Abstract]</t>
  </si>
  <si>
    <t xml:space="preserve">Commitments and Contingencies Except as set forth below, in Note 11 and under "Environmental Laws and Regulations" in Item 2 of Part I, the circumstances set forth in Notes 12 and 13 to OG&amp;E's Financial Statements included in OG&amp;E's 2014 Form 10-K appropriately represent, in all material respects, the current status of OG&amp;E's material commitments and contingent liabilities. Environmental Laws and Regulations Federal Clean Air Act New Source Review Litigation As previously reported, in July 2008, OG&amp;E received a request for information from the EPA regarding Federal Clean Air Act compliance at OG&amp;E's Muskogee and Sooner generating plants. On July 8, 2013, the Department of Justice, filed a complaint against OG&amp;E in United States District Court for the Western District of Oklahoma alleging that OG&amp;E did not follow the Federal Clean Air Act procedures for projecting emission increases attributable to eight projects that occurred between 2003 and 2006. The Sierra Club intervened in this proceeding. On September 6, 2013, OG&amp;E filed a Motion to Dismiss the case. On January 15, 2015, U.S. District Judge Timothy DeGuisti dismissed the complaints filed by the EPA and Sierra Club. The Court held that it lacked subject matter jurisdiction over the Plaintiffs’ claims because Plaintiffs failed to present an actual “case or controversy” as required by Article III of the Constitution. The court also ruled in the alternative that, even if the Plaintiffs had presented a case or controversy, it would have nonetheless “decline[d] to exercise jurisdiction.” The EPA and the Sierra Club did not file an appeal of the Court’s ruling. On August 12, 2013, the Sierra Club filed a separate complaint against OG&amp;E in the United States District Court for the Eastern District of Oklahoma alleging that OG&amp;E projects at Muskogee Unit 6 in 2008, were made without obtaining a prevention of significant deterioration permit and that the plant had exceeded emissions limits for opacity and particulate matter. The Sierra Club seeks a permanent injunction preventing OG&amp;E from operating the Muskogee generating plant. On March 4, 2014, the Eastern District dismissed the prevention of significant deterioration permit claim based on the statute of limitations, but allowed the opacity and particulate matter claims to proceed. To obtain the right to appeal this decision, the Sierra Club subsequently withdrew a Notice of Intent to Sue for additional Clean Air Act violations and asked the Eastern District to dismiss its remaining claims with prejudice. On August 27, 2014, the Eastern District granted the Sierra Club's request. The Sierra Club has filed a Notice of Appeal with the 10th Circuit where oral argument was held on March 18, 2015. At this time, OG&amp;E continues to believe that it has acted in compliance with the Federal Clean Air Act, and OG&amp;E expects to vigorously defend against the claims that have been asserted. If OG&amp;E does not prevail in the remainder of the proceedings, the Sierra Club could seek to require OG&amp;E to install additional pollution control equipment at Muskogee 6, including scrubbers, baghouses and selective catalytic reduction systems and pay fines and significant penalties as a result of the allegations. Section 113 of the Federal Clean Air Act (along with the Federal Civil Penalties Inflation Adjustment Act of 1996) provides for civil penalties as much as $37,500 per day for each violation. Due to the uncertain and preliminary nature of this litigation, OG&amp;E cannot provide a range of reasonably possible loss in this case. Air Quality Control System On September 10, 2014, OG&amp;E executed a contract for the design, engineering and fabrication of two circulating dry scrubber systems to be installed at Sooner Units 1 and 2. OG&amp;E entered into an agreement on February 9, 2015, to install the scrubber systems. The scrubbers are part of OG&amp;E’s Environmental Compliance Plan and scheduled to be completed by 2019. More detail regarding the Environmental Plan can be found under the “Pending Regulatory Matters” in Note 13. Clean Power Plan On August 3, 2015, the EPA issued its final Clean Power Plan rules that establish carbon pollution standards for power plants, called CO2 emission performance rates. The EPA expects each state to develop implementation plans for power plants in its state to meet the individual state targets established in the Clean Power Plan. The EPA has given states the option to develop compliance plans for annual rate-based reductions (lb/MWh) or mass-based tonnage limits for CO2. The 2030 rate-based reduction requirement for all existing generating units in Oklahoma has decreased from a proposed 43 percent reduction to 32 percent in the final rule. The mass-based approach for existing units calls for a 24 percent reduction by 2030 in Oklahoma. The state plans are due in September 2016, subject to potential extensions of up to two years for final plan submission. The compliance period begins in 2022, and emission reductions will be phased in to 2030. The EPA also proposed a federal compliance plan to implement the Clean Power Plan in the event that an approvable state plan is not submitted to the EPA. OG&amp;E is evaluating the Clean Power Plan rules and has not reached any final conclusions. Other In the normal course of business, OG&amp;E is confronted with issues or events that may result in a contingent liability. These generally relate to lawsuits or claims made by third parties, including governmental agencies. When appropriate, management consults with legal counsel and other appropriate experts to assess the claim. If, in management's opinion, OG&amp;E has incurred a probable loss as set forth by GAAP, an estimate is made of the loss and the appropriate accounting entries are reflected in OG&amp;E's Condensed Financial Statements. At the present time, based on currently available information, OG&amp;E believes that any reasonably possible losses in excess of accrued amounts arising out of pending or threatened lawsuits or claims would not be quantitatively material to its financial statements and would not have a material adverse effect on OG&amp;E's financial position, results of operations or cash flows. </t>
  </si>
  <si>
    <t>Rate Matters and Regulation</t>
  </si>
  <si>
    <t>Regulated Operations [Abstract]</t>
  </si>
  <si>
    <t>Rate Matters and Regulation Except as set forth below, the circumstances set forth in Note 13 to OG&amp;E's Financial Statements included in OG&amp;E's 2014 Form 10-K appropriately represent, in all material respects, the current status of OG&amp;E's regulatory matters. Arkansas Regulatory Developments The State of Arkansas earlier in 2015 enacted two laws related to rate filings. Act 725, among other things, provides a public utility the option, to be exercised concurrently with the filing of a general rate application, to file notice of its intent to exercise its right for an annual formula rate review so as to provide a streamlined review of the utility’s rates to determine if adjustments in rates are justified. If the utility exercises such rights, rates may be adjusted if the earned return rate is 0.5 percent above or below the target return rate. This procedure is expected to reduce regulatory lag in Arkansas. Act 725 additionally allows for evidence to be presented, relative to the calculation of the return on common equity, comparing the requested return on common equity to approved returns on common equity for public utilities delivering similar services with corresponding risks within Arkansas and also in similar regulatory jurisdictions in the same general part of the country. Act 1000 amends and clarifies existing interim rate requirements to expand the types of expenses that may be recorded and specifically authorize the recovery of allowance for funds used during construction. Act 1000 allows a public utility to file for an interim rate schedule through which it may recover investments and expenses, including allowance for funds used during construction, expended complying with legislative or administrative rules, regulations, or requirements related to the protection of the public, health, safety, or the environment. Rates are implemented at the time of filing of the interim rate schedule, subject to refund. As permitted by Act 1000, on May 8, 2015, OG&amp;E filed an interim rate schedule to recover expenditures for the Arkansas portion of the low NOx burners made in order to comply with the Regional Haze rule for NOx. Pending Regulatory Matters Environmental Compliance Plan On August 6, 2014, OG&amp;E filed an application with the OCC for approval of its plan to comply with the EPA’s MATS and Regional Haze FIP while serving the best long-term interests of customers in light of future environmental uncertainties. The application seeks approval of the environmental compliance plan and for a recovery mechanism for the associated costs. The environmental compliance plan includes installing dry scrubbers at Sooner Units 1 and 2 and the conversion of Muskogee Units 4 and 5 to natural gas. The application also asks the OCC to predetermine the prudence of replacing OG&amp;E's soon-to-be retired Mustang steam turbines in late 2017 (approximately 460 MW) with 400 MW of new, efficient combustion turbines at the Mustang site in 2018 and 2019 and approval for a recovery mechanism for the associated costs. OG&amp;E estimates the total capital cost associated with its environmental compliance and Mustang Modernization Plan included in this application to be approximately $1.1 billion . The OCC hearing on OG&amp;E's application before an ALJ began on March 3, 2015 and concluded on April 8, 2015. Multiple parties advocating a variety of positions intervened in the proceeding. As previously reported, on June 8, 2015 the ALJ issued his report on OG&amp;E's application. While the ALJ in his report agrees that the installation of dry scrubbers at Sooner Units 1 and 2 and the conversion of Muskogee Units 4 and 5 to natural gas pursuant to OG&amp;E’s environmental compliance plan is the best approach, the ALJ makes various recommendations including, among others, that: (i) the OCC should not raise rates at this time; (ii) with respect to OG&amp;E’s environmental compliance plan, the OCC should grant pre-approval of the estimated costs for new equipment as set by contract, including installation costs covered by a contract, but pre-approval of other equipment and installation costs that were still being negotiated at the end of the evidentiary hearing on April 8, 2015 should be deferred and may be considered in the next general rate case; (iii) the foregoing pre-approval is subject to the condition that the OCC should direct OG&amp;E to issue requests for information for at least 200 MWs of wind power within thirty days of a final order; (iv) the OCC should postpone consideration of all other cost recovery issues until the next general rate case; (v) the OCC should direct the PUD Director to commence a general rate case; and (vi) the OCC should deny the Mustang Modernization Plan. OG&amp;E filed exceptions to the ALJ's report in which OG&amp;E set forth the various findings and recommendations that OG&amp;E believes to be erroneous, including the ALJ’s refusal to recommend a recovery rider for OG&amp;E environmental compliance plan and the ALJ’s recommendation that the OCC should deny the Mustang Modernization Plan. The OCC heard oral arguments on June 25, 2015 and took the case under advisement. On July 21, 2015, Commissioner Bob Anthony (one of the three commissioners on the OCC) issued his deliberation statement that was consistent with many parts of the ALJ Report, including the ALJ’s support of OG&amp;E’s environmental compliance plan, the ALJ’s recommendation, as described above, to pre-approve certain estimated costs of the environmental recovery plan, and the ALJ’s recommendation to defer all other costs recovery issues until the next general rate case. OG&amp;E cannot predict the outcome of this proceeding. Oklahoma Demand Program Rider Review In July 2012, OG&amp;E filed an application with the OCC to recover certain costs associated with Demand Programs through the Demand Program Rider, including the lost revenues associated with the SmartHours program. The SmartHours program is designed to incentivize participating customers to reduce on-peak usage or shift usage to off peak hours during the months of May through October, by offering lower rates to those customers in the off peak hours of those months. Lost revenues are created by the difference in the standard rates and the lower incentivized rates. Non-SmartHours program customers benefit from the reduction of on-peak usage by SmartHours customers, by the reduction of more costly on-peak generation and the delay in adding new on-peak generation. In December 2012, the OCC issued an order approving the recovery of costs associated with the Demand Programs, including the lost revenues associated with the SmartHours program, subject to the Oklahoma PUD staff review. In March 2014, the Oklahoma PUD staff began their review of the Demand Program cost, including the lost revenues associated with the SmartHours program. In November 2014, OG&amp;E believed that it had reached an agreement with the Oklahoma PUD staff on the methodology to be used to calculate lost revenues associated with the SmartHours program and the amount of lost revenue for 2013, which totaled $10.1 million . The agreement also included utilizing the same methodology for calculating lost revenues for 2014, which would result in lost revenues for 2014 of $11.6 million . In January 2015, OG&amp;E implemented rates that began recovering the 2013 lost revenues, in accordance with the agreement that it believed had been reached with the Oklahoma PUD staff. In April 2015, the Oklahoma PUD staff filed an application, seeking an order from the OCC determining the proper calculation methodology for lost revenues pursuant to OG&amp;E’s Demand Program Rider, primarily affecting the SmartHours program lost revenues. In the application, the Oklahoma PUD staff recommends the OCC approve the Oklahoma Public Utility Division staff methodology for calculating lost revenues associated with the SmartHours program, which differs from the methodology that OG&amp;E believes it had agreed upon and which would result in recovery of lost revenue for 2013 of only $4.9 million , a reduction of $5.2 million from the amount recorded by OG&amp;E for 2013. OG&amp;E believes that the methodology agreed to in November 2014, is consistent with the 2012 OCC order, and believes that it is probable that it will recover the $10.1 million of lost revenues associated with 2013, and the $11.6 million associated with 2014. A hearing was held on June 30, 2015 and July 1, 2015. OG&amp;E expects a commission ruling in the third quarter of 2015. Fuel Adjustment Clause Review for Calendar Year 2013 The OCC routinely reviews the costs recovered from customers through OG&amp;E's fuel adjustment clause. On July 31, 2014, the OCC Staff filed an application to review OG&amp;E's fuel adjustment clause for calendar year 2013, including the prudence of OG&amp;E's electric generation, purchased power and fuel procurement costs. OG&amp;E filed the necessary information and documents needed to satisfy the OCC's minimum filing requirement rules on September 29, 2014. On May 21, 2015, the ALJ recommended that the OCC find that OG&amp;E's 2013 electric generation, purchased power and fuel procurement processes and costs were prudent, accurate and properly applied to customer billing statements. OG&amp;E received an order to that effect from the OCC on June 17, 2015. Fuel Adjustment Clause Review for Calendar Year 2014 On July 28, 2015, the OCC staff filed an application to review OG&amp;E's fuel adjustment clause for calendar year 2014, including the prudence of OG&amp;E's electric generation, purchased power and fuel procurement costs. Oklahoma Rate Case Filing On July 28, 2015 OG&amp;E filed a notice of intent with the OCC to file a general rate case on or before November 30, 2015 based on a June 30, 2015 test year and to modify rates no later than 180 days from the date of filing the rate case. Among the matters OG&amp;E expects the rate case to address are certain cost recovery riders, the retail portion of transmission expenditures made by OG&amp;E since the last rate case, ad valorem taxes, depreciation rates, impact of the expiration of OG&amp;E’s wholesale contracts and the costs associated with the SPP Integrated Market.</t>
  </si>
  <si>
    <t>Summary of Significant Accounting Policies (Policies)</t>
  </si>
  <si>
    <t>Basis of Accounting [Text Block]</t>
  </si>
  <si>
    <t>Basis of Presentation The Condensed Financial Statements included herein have been prepared by OG&amp;E,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OG&amp;E believes that the disclosures are adequate to prevent the information presented from being misleading. In the opinion of management, all adjustments necessary to fairly present the financial position of OG&amp;E at June 30, 2015 and December 31, 2014 , the results of its operations and cash flows for the three and six months ended June 30, 2015 and 2014 , have been included and are of a normal recurring nature except as otherwise disclosed. Due to seasonal fluctuations and other factors , OG&amp;E's operating results for the three and six months ended June 30, 2015 are not necessarily indicative of the results that may be expected for the year ending December 31, 2015 or for any future period. The Condensed Financial Statements and Notes thereto should be read in conjunction with the audited Financial Statements and Notes thereto included in OG&amp;E's 2014 Form 10-K.</t>
  </si>
  <si>
    <t>Public Utilities, Policy [Policy Text Block]</t>
  </si>
  <si>
    <t>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actual or anticipat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actual or anticipated costs and obligations as regulatory assets or liabilities if it is probable, based on regulatory orders or other available evidence, that the cost or obligation will be included in amounts allowable for recovery or refunded in future rate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which could have significant financial effects.</t>
  </si>
  <si>
    <t>Fair Value of Financial Instruments, Policy [Policy Text Block]</t>
  </si>
  <si>
    <t>The classification of OG&amp;E'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OG&amp;E's long-term debt is recorded at the carrying amount. The fair value of OG&amp;E's long-term debt is based on quoted market prices and estimates of current rates available for similar issues with similar maturities and is classified as Level 2 in the fair value hierarchy except for the Tinker Debt which fair value was based on calculating the net present value of the monthly payments discounted by OG&amp;E's current borrowing rate and is classified as Level 3 in the fair value hierarchy.</t>
  </si>
  <si>
    <t>Income Tax, Policy [Policy Text Block]</t>
  </si>
  <si>
    <t xml:space="preserve">OG&amp;E is a member of an affiliated group that files consolidated income tax returns in the U.S. Federal jurisdiction and various state jurisdictions. Income taxes are generally allocated to each company in the affiliated group based on its stand-alone taxable income or loss. Federal investment tax credits claimed on electric utility property have been deferred and are being amortized to income over the life of the related property. OG&amp;E continues to amortize its Federal investment tax credits on a ratable basis throughout the year. OG&amp;E earns both Federal and Oklahoma state tax credits associated with production from its wind farms and earns Oklahoma state tax credits associated with its investments in electric generating facilities which further reduce OG&amp;E's effective tax rate. </t>
  </si>
  <si>
    <t>Summary of Significant Accounting Policies (Tables)</t>
  </si>
  <si>
    <t>Schedule of Regulatory Assets and Liabilities [Table Text Block]</t>
  </si>
  <si>
    <t xml:space="preserve">The following table is a summary of OG&amp;E's regulatory assets and liabilities at: (In millions) June 30, 2015 December 31, 2014 Regulatory Assets Current Oklahoma demand program rider under recovery (A) $ 26.6 $ 19.7 Fuel clause under recoveries 3.7 68.3 Other (A) 12.4 9.1 Total Current Regulatory Assets $ 42.7 $ 97.1 Non-Current Benefit obligations regulatory asset $ 254.2 $ 261.1 Income taxes recoverable from customers, net 56.3 56.1 Smart Grid 43.8 43.9 Deferred storm expenses 17.0 17.5 Unamortized loss on reacquired debt 15.5 16.1 Other 18.0 16.8 Total Non-Current Regulatory Assets $ 404.8 $ 411.5 Regulatory Liabilities Current Crossroads wind farm rider over recovery (B) $ 8.6 $ 10.3 Smart Grid rider over recovery (B) 8.0 12.5 Fuel clause over recoveries 1.6 — Other (B) 3.2 1.6 Total Current Regulatory Liabilities $ 21.4 $ 24.4 Non-Current Accrued removal obligations, net $ 256.4 $ 248.1 Pension tracker 23.2 14.9 Total Non-Current Regulatory Liabilities $ 279.6 $ 263.0 (A) Included in Other Current Assets on the Condensed Balance Sheets. (B) Included in Other Current Liabilities on the Condensed Balance Sheets. </t>
  </si>
  <si>
    <t>Schedule of Change in Asset Retirement Obligation [Table Text Block]</t>
  </si>
  <si>
    <t xml:space="preserve">The following table summarizes changes to OG&amp;E's asset retirement obligations during the six months ended June 30, 2015 and 2014 . Six Months Ended June 30, (In millions) 2015 2014 Balance at January 1 $ 58.6 $ 55.2 Liabilities settled (A) (0.5 ) — Accretion expense 1.3 1.3 Balance at June 30 $ 59.4 $ 56.5 (A) In 2015, asset retirement obligations were settled for the asbestos abatement at one of OGE's generating facilities. </t>
  </si>
  <si>
    <t>Related Party Transactions (Tables)</t>
  </si>
  <si>
    <t>Schedule of Related Party Transactions [Table Text Block]</t>
  </si>
  <si>
    <t>The following table summarizes related party transactions between OG&amp;E and its affiliate, Enable, during the three and six months ended June 30, 2015 and 2014 . Three Months Ended Six Months Ended June 30, June 30, (In millions) 2015 2014 2015 2014 Operating Revenues: Electricity to power electric compression assets $ 3.6 $ 3.3 $ 6.7 $ 6.0 Cost of Sales: Natural gas transportation services $ 8.7 $ 8.7 $ 17.5 $ 17.4 Natural gas storage services — 1.1 — 4.4 Natural gas purchases 2.1 (1.4 ) 4.6 3.5</t>
  </si>
  <si>
    <t>Fair Value Measurements (Tables)</t>
  </si>
  <si>
    <t>Fair Value, by Balance Sheet Grouping [Table Text Block]</t>
  </si>
  <si>
    <t>The following table summarizes the fair value and carrying amount of OG&amp;E's financial instruments at June 30, 2015 and December 31, 2014 . June 30, 2015 December 31, 2014 (In millions) Carrying Amount Fair Carrying Amount Fair Long-Term Debt OG&amp;E Senior Notes $ 2,509.9 $ 2,811.6 $ 2,509.7 $ 2,957.7 OG&amp;E Industrial Authority Bonds 135.4 135.4 135.4 135.4 OG&amp;E Tinker Debt 10.1 9.1 10.2 10.3</t>
  </si>
  <si>
    <t>Stock-Based Compensation (Tables)</t>
  </si>
  <si>
    <t>Share-based Compensation Arrangement by Share-based Payment Award [Line Items]</t>
  </si>
  <si>
    <t>Schedule of Compensation Cost for Share-based Payment Arrangements, Allocation of Share-based Compensation Costs by Plan [Table Text Block]</t>
  </si>
  <si>
    <t>The following table summarizes OG&amp;E's pre-tax compensation expense and related income tax benefit during the three and six months ended June 30, 2015 and 2014 related to performance units and restricted stock for OG&amp;E employees. Three Months Ended June 30, Six Months Ended June 30, (In millions) 2015 2014 2015 2014 Performance units Total shareholder return $ 0.7 $ 0.5 $ 1.3 $ 1.0 Earnings per share 0.2 0.1 0.4 0.5 Total performance units 0.9 0.6 1.7 1.5 Restricted stock 0.1 — 0.1 — Total compensation expense $ 1.0 $ 0.6 $ 1.8 $ 1.5 Income tax benefit $ 0.4 $ 0.2 $ 0.7 $ 0.6</t>
  </si>
  <si>
    <t>Long-Term Debt (Tables)</t>
  </si>
  <si>
    <t>Schedule of Long-term Debt Instruments [Table Text Block]</t>
  </si>
  <si>
    <t>OG&amp;E has tax-exempt pollution control bonds with optional redemption provisions that allow the holders to request repayment of the bonds on any business day. The bonds, which can be tendered at the option of the holder during the next 12 months, are as follows: SERIES DATE DUE AMOUNT (In millions) 0.05% - 0.13% Garfield Industrial Authority, January 1, 2025 $ 47.0 0.06% - 0.19% Muskogee Industrial Authority, January 1, 2025 32.4 0.05% - 0.14% Muskogee Industrial Authority, June 1, 2027 56.0 Total (redeemable during next 12 months) $ 135.4</t>
  </si>
  <si>
    <t>Retirement Plans and Postretirement Benefit Plans (Tables)</t>
  </si>
  <si>
    <t>Schedule of Defined Benefit Plans Disclosures [Table Text Block]</t>
  </si>
  <si>
    <t xml:space="preserve">The details of net periodic benefit cost, before consideration of capitalized amounts, of OG&amp;E's portion of OGE Energy's Pension Plan, the Restoration of Retirement Income Plan and the postretirement benefit plans included in the Condensed Financial Statements are as follows: Net Periodic Benefit Cost Pension Plan Restoration of Retirement Three Months Ended Six Months Ended Three Months Ended Six Months Ended June 30, June 30, June 30, June 30, (In millions) 2015 (B) 2014 (B) 2015 (C) 2014 (C) 2015 (B) 2014 (B) 2015 (C) 2014 (C) Service cost $ 2.3 $ 1.9 $ 5.0 $ 4.5 $ — $ — $ — $ — Interest cost 5.0 5.3 9.8 10.7 (0.1 ) 0.1 — 0.1 Expected return on plan assets (9.2 ) (7.9 ) (18.5 ) (17.8 ) — — — — Amortization of net loss 4.2 2.9 7.4 5.7 0.1 — 0.1 — Amortization of unrecognized prior service cost (A) 0.2 0.4 0.3 0.9 — — — 0.1 Net periodic benefit cost $ 2.5 $ 2.6 $ 4.0 $ 4.0 $ — $ 0.1 $ 0.1 $ 0.2 (A) Unamortized prior service cost is amortized on a straight-line basis over the average remaining service period to the first eligibility age of participants who are expected to receive a benefit and are active at the date of the plan amendment. (B) In addition to the $2.5 million and $2.7 million of net periodic benefit cost recognized during the three months ended June 30, 2015 and 2014 , respectively , OG&amp;E recognized an increase in pension expense during the three months ended June 30, 2015 and 2014 of $2.4 million and $2.3 million , respectively, to maintain the allowable amount to be recovered for pension expense in the Oklahoma jurisdiction which are included in the Pension tracker regulatory liability (see Note 1). (C) In addition to the $4.1 million and $4.2 million of net periodic benefit cost recognized during the six months ended June 30, 2015 and 2014 , respectively , OG&amp;E recognized an increase in pension expense during the six months ended June 30, 2015 and 2014 of $5.4 million and $5.6 million , respectively, to maintain the allowable amount to be recovered for pension expense in the Oklahoma jurisdiction which are included in the Pension tracker regulatory liability (see Note 1). Postretirement Benefit Plans Three Months Ended Six Months Ended June 30, June 30, (In millions) 2015 (B) 2014 (B) 2015 (C) 2014 (C) Service cost $ 0.2 $ 0.4 $ 0.5 $ 1.0 Interest cost 2.0 2.1 4.0 4.4 Expected return on plan assets (0.6 ) (0.5 ) (1.1 ) (1.1 ) Amortization of net loss 3.0 2.8 5.9 5.5 Amortization of unrecognized prior service cost (A) (3.4 ) (3.4 ) (6.8 ) (6.8 ) Net periodic benefit cost $ 1.2 $ 1.4 $ 2.5 $ 3.0 (A) Unamortized prior service cost is amortized on a straight-line basis over the average remaining service period to the first eligibility age of participants who are expected to receive a benefit and are active at the date of the plan amendment. (B) In addition to the $1.2 million and $1.4 million of net periodic benefit cost recognized during the three months ended June 30, 2015 and 2014 , respectively, OG&amp;E recognized an increase in postretirement medical expense during the three months ended June 30, 2015 and 2014 of $1.5 million and $1.4 million , respectively , to maintain the allowable amount to be recovered for postretirement medical expense in the Oklahoma jurisdiction which are included in the Pension tracker regulatory liability (see Note 1). (C) In addition to the $2.5 million and $3.0 million of net periodic benefit cost recognized during the six months ended June 30, 2015 and 2014 , respectively, OG&amp;E recognized an increase in postretirement medical expense during the six months ended June 30, 2015 and 2014 of $2.9 million and $2.6 million , respectively , to maintain the allowable amount to be recovered for postretirement medical expense in the Oklahoma jurisdiction which are included in the Pension tracker regulatory liability (see Note 1). </t>
  </si>
  <si>
    <t>Schedule of Capitalized Pension and Postretirement Cost [Table Text Block]</t>
  </si>
  <si>
    <t xml:space="preserve"> Three Months Ended Six Months Ended June 30, June 30, (In millions) 2015 2014 2015 2014 Capitalized portion of net periodic pension benefit cost $ 0.8 $ 0.9 $ 1.3 $ 1.3 Capitalized portion of net periodic postretirement benefit cost 0.4 0.4 0.8 0.9</t>
  </si>
  <si>
    <t>Summary of Significant Accounting Policies, Regulated Operations (Details) - USD ($) $ in Millions</t>
  </si>
  <si>
    <t>Schedule of Regulatory Assets and Liabilities [Line Items]</t>
  </si>
  <si>
    <t>Total Current Regulatory Assets</t>
  </si>
  <si>
    <t>Total Non-Current Regulatory Assets</t>
  </si>
  <si>
    <t>Total Current Regulatory Liabilities</t>
  </si>
  <si>
    <t>Total Non-Current Regulatory Liabilities</t>
  </si>
  <si>
    <t>Crossroads Wind Farm Rider Over Recovery [Member]</t>
  </si>
  <si>
    <t>[1]</t>
  </si>
  <si>
    <t>Smart Grid rider over recovery [Member]</t>
  </si>
  <si>
    <t>Other [Member]</t>
  </si>
  <si>
    <t>Accrued removal obligations, net</t>
  </si>
  <si>
    <t>Pension tracker</t>
  </si>
  <si>
    <t>Oklahoma demand program rider under recovery [Member]</t>
  </si>
  <si>
    <t>[2]</t>
  </si>
  <si>
    <t>Benefit obligations regulatory asset</t>
  </si>
  <si>
    <t>Income taxes recoverable from customers, net</t>
  </si>
  <si>
    <t>Smart Grid</t>
  </si>
  <si>
    <t>Deferred storm expenses</t>
  </si>
  <si>
    <t>Unamortized loss on reacquired debt</t>
  </si>
  <si>
    <t>Included in Other Current Liabilities on the Condensed Balance Sheets.</t>
  </si>
  <si>
    <t>Included in Other Current Assets on the Condensed Balance Sheets.</t>
  </si>
  <si>
    <t>Summary of Significant Accounting Policies Asset Retirement Obligations (Details) - USD ($) $ in Millions</t>
  </si>
  <si>
    <t>Asset Retirement Obligation, Roll Forward Analysis [Roll Forward]</t>
  </si>
  <si>
    <t>Balance at January 1</t>
  </si>
  <si>
    <t>Liabilities settled (A)</t>
  </si>
  <si>
    <t>Accretion expense</t>
  </si>
  <si>
    <t>Balance at June 30</t>
  </si>
  <si>
    <t>In 2015, asset retirement obligations were settled for the asbestos abatement at one of OGE's generating facilities.</t>
  </si>
  <si>
    <t>Related Party Transactions (Details) - USD ($) $ in Millions</t>
  </si>
  <si>
    <t>Dividends, Common Stock</t>
  </si>
  <si>
    <t>Operating Costs Charged [Member] | Og and E [Member]</t>
  </si>
  <si>
    <t>Related Party Transaction, Selling, General and Administrative Expenses from Transactions with Related Party</t>
  </si>
  <si>
    <t>Og and E [Member] | Enable Midstream Partners [Member]</t>
  </si>
  <si>
    <t>Electricity to power electric compression assets</t>
  </si>
  <si>
    <t>Og and E [Member] | Natural Gas Transportation [Member] | Enable Midstream Partners [Member]</t>
  </si>
  <si>
    <t>Related Party Transaction, Purchases from Related Party</t>
  </si>
  <si>
    <t>Og and E [Member] | Natural Gas Storage [Member] | Enable Midstream Partners [Member]</t>
  </si>
  <si>
    <t>Og and E [Member] | Natural Gas Purchases [Member] | Enable Midstream Partners [Member]</t>
  </si>
  <si>
    <t>Fair Value Measurements (Details) - USD ($) $ in Millions</t>
  </si>
  <si>
    <t>Og and E Senior Notes [Member]</t>
  </si>
  <si>
    <t>Fair Value, Balance Sheet Grouping, Financial Statement Captions [Line Items]</t>
  </si>
  <si>
    <t>Long-term Debt</t>
  </si>
  <si>
    <t>Long-term Debt, Fair Value</t>
  </si>
  <si>
    <t>Og And E Industrial Authority Bonds [Member]</t>
  </si>
  <si>
    <t>OG and E Tinker Debt [Member]</t>
  </si>
  <si>
    <t>Fair Value, Measurements, Recurring [Member]</t>
  </si>
  <si>
    <t>Derivative Assets (Liabilities), at Fair Value, Net</t>
  </si>
  <si>
    <t>Stock-Based Compensation (Details) - USD ($) $ in Millions</t>
  </si>
  <si>
    <t>Income tax benefit</t>
  </si>
  <si>
    <t>Performance Shares [Member]</t>
  </si>
  <si>
    <t>Compensation expense</t>
  </si>
  <si>
    <t>Stock Compensation Plan [Member]</t>
  </si>
  <si>
    <t>Restricted Stock [Member]</t>
  </si>
  <si>
    <t>Stock Issued During Period, Shares, Share-based Compensation, Net of Forfeitures</t>
  </si>
  <si>
    <t>Shares Paid for Tax Withholding for Share Based Compensation</t>
  </si>
  <si>
    <t>Total Shareholder Return [Member] | Performance Shares [Member]</t>
  </si>
  <si>
    <t>Performance Units Related to Earnings Per Share [Member] | Performance Shares [Member]</t>
  </si>
  <si>
    <t>Income Taxes (Details) $ in Millions</t>
  </si>
  <si>
    <t>Jun. 30, 2015USD ($)</t>
  </si>
  <si>
    <t>Unrecognized Tax Benefits, Period Increase (Decrease)</t>
  </si>
  <si>
    <t>State and Local Jurisdiction [Member]</t>
  </si>
  <si>
    <t>Long-Term Debt (Details) - Jun. 30, 2015 - USD ($) $ in Millions</t>
  </si>
  <si>
    <t>Debt Instrument [Line Items]</t>
  </si>
  <si>
    <t>Percent of Principal Amount Subject to Optional Tender</t>
  </si>
  <si>
    <t>100.00%</t>
  </si>
  <si>
    <t>Garfield Industrial Authority Bond [Member]</t>
  </si>
  <si>
    <t>Debt Instrument, Maturity Date</t>
  </si>
  <si>
    <t>Jan. 1,
		2025</t>
  </si>
  <si>
    <t>Muskogee Industrial Authority Bond Due 2025 [Member]</t>
  </si>
  <si>
    <t>Muskogee Industrial Authority Bond Due 2027 [Member]</t>
  </si>
  <si>
    <t>Jun. 1,
		2027</t>
  </si>
  <si>
    <t>Redeemable during the next 12 months [Member]</t>
  </si>
  <si>
    <t>Total long-term debt</t>
  </si>
  <si>
    <t>Redeemable during the next 12 months [Member] | Garfield Industrial Authority Bond [Member]</t>
  </si>
  <si>
    <t>Series Minimum</t>
  </si>
  <si>
    <t>0.05%</t>
  </si>
  <si>
    <t>Series Maximum</t>
  </si>
  <si>
    <t>0.13%</t>
  </si>
  <si>
    <t>Redeemable during the next 12 months [Member] | Muskogee Industrial Authority Bond Due 2025 [Member]</t>
  </si>
  <si>
    <t>0.06%</t>
  </si>
  <si>
    <t>0.19%</t>
  </si>
  <si>
    <t>Redeemable during the next 12 months [Member] | Muskogee Industrial Authority Bond Due 2027 [Member]</t>
  </si>
  <si>
    <t>0.14%</t>
  </si>
  <si>
    <t>OG&amp;E [Member] | Redeemable during the next 12 months [Member] | Garfield Industrial Authority Bond [Member]</t>
  </si>
  <si>
    <t>Long-term debt, gross</t>
  </si>
  <si>
    <t>OG&amp;E [Member] | Redeemable during the next 12 months [Member] | Muskogee Industrial Authority Bond Due 2025 [Member]</t>
  </si>
  <si>
    <t>OG&amp;E [Member] | Redeemable during the next 12 months [Member] | Muskogee Industrial Authority Bond Due 2027 [Member]</t>
  </si>
  <si>
    <t>Short-Term Debt and Credit Facilities (Details) - USD ($) $ in Millions</t>
  </si>
  <si>
    <t>Short-term Debt [Line Items]</t>
  </si>
  <si>
    <t>Og and E [Member]</t>
  </si>
  <si>
    <t>Intercomany Borrowings, Maximum Borrowing Capacity</t>
  </si>
  <si>
    <t>Outstanding Intercompany Borrowings</t>
  </si>
  <si>
    <t>Aggregate Commitment - Revolving Credit Facility</t>
  </si>
  <si>
    <t>Letters of Credit Outstanding</t>
  </si>
  <si>
    <t>Weighted Average Interest Rate</t>
  </si>
  <si>
    <t>0.95%</t>
  </si>
  <si>
    <t>Short Term Borrowing Capacity That Has Regulatory Approval</t>
  </si>
  <si>
    <t>Period For Which Regulatory Approval Has Been Given to Acquire Short Term Debt</t>
  </si>
  <si>
    <t>2 years</t>
  </si>
  <si>
    <t>Retirement Plans and Postretirement Benefit Plans (Details) - USD ($) $ in Millions</t>
  </si>
  <si>
    <t>Defined Benefit Plan, Net Periodic Benefit Cost [Abstract]</t>
  </si>
  <si>
    <t>Net periodic benefit cost</t>
  </si>
  <si>
    <t>Pension Plans, Defined Benefit [Member]</t>
  </si>
  <si>
    <t>Service cost</t>
  </si>
  <si>
    <t>Interest cost</t>
  </si>
  <si>
    <t>Expected return on plan assets</t>
  </si>
  <si>
    <t>Amortization of net loss</t>
  </si>
  <si>
    <t>Amortization of unrecognized prior service cost</t>
  </si>
  <si>
    <t>[3]</t>
  </si>
  <si>
    <t>Capitalized Portion of Net Periodic Benefit Cost</t>
  </si>
  <si>
    <t>Other Pension Plan [Member]</t>
  </si>
  <si>
    <t>Other Postretirement Benefit Plan [Member]</t>
  </si>
  <si>
    <t>[4]</t>
  </si>
  <si>
    <t>[5]</t>
  </si>
  <si>
    <t>Defined Benefit Plan, Net Periodic Benefit Cost, Net of Unconsolidated Affiliates</t>
  </si>
  <si>
    <t>OKLAHOMA</t>
  </si>
  <si>
    <t>Additional Pension Expense to Meet State Requirements</t>
  </si>
  <si>
    <t>OKLAHOMA | Other Postretirement Benefit Plan [Member]</t>
  </si>
  <si>
    <t>Unamortized prior service cost is amortized on a straight-line basis over the average remaining service period to the first eligibility age of participants who are expected to receive a benefit and are active at the date of the plan amendment.</t>
  </si>
  <si>
    <t>In addition to the $2.5 million and $2.7 million of net periodic benefit cost recognized during the three months ended June 30, 2015 and 2014, respectively, OG&amp;E recognized an increase in pension expense during the three months ended June 30, 2015 and 2014 of $2.4 million and $2.3 million, respectively, to maintain the allowable amount to be recovered for pension expense in the Oklahoma jurisdiction which are included in the Pension tracker regulatory liability (see Note 1).</t>
  </si>
  <si>
    <t>In addition to the $4.1 million and $4.2 million of net periodic benefit cost recognized during the six months ended June 30, 2015 and 2014, respectively, OG&amp;E recognized an increase in pension expense during the six months ended June 30, 2015 and 2014 of $5.4 million and $5.6 million, respectively, to maintain the allowable amount to be recovered for pension expense in the Oklahoma jurisdiction which are included in the Pension tracker regulatory liability (see Note 1).</t>
  </si>
  <si>
    <t>In addition to the $1.2 million and $1.4 million of net periodic benefit cost recognized during the three months ended June 30, 2015 and 2014, respectively, OG&amp;E recognized an increase in postretirement medical expense during the three months ended June 30, 2015 and 2014 of $1.5 million and $1.4 million, respectively, to maintain the allowable amount to be recovered for postretirement medical expense in the Oklahoma jurisdiction which are included in the Pension tracker regulatory liability (see Note 1).</t>
  </si>
  <si>
    <t>In addition to the $2.5 million and $3.0 million of net periodic benefit cost recognized during the six months ended June 30, 2015 and 2014, respectively, OG&amp;E recognized an increase in postretirement medical expense during the six months ended June 30, 2015 and 2014 of $2.9 million and $2.6 million, respectively, to maintain the allowable amount to be recovered for postretirement medical expense in the Oklahoma jurisdiction which are included in the Pension tracker regulatory liability (see Note 1).</t>
  </si>
  <si>
    <t>Commitments and Contingencies (Details) - Jun. 30, 2015 - USD ($)</t>
  </si>
  <si>
    <t>New Source Review [Member]</t>
  </si>
  <si>
    <t>Long-term Purchase Commitment [Line Items]</t>
  </si>
  <si>
    <t>Potential Penalty Under the Federal Clean Air Act</t>
  </si>
  <si>
    <t>Clean Power Plan [Member]</t>
  </si>
  <si>
    <t>Proposed Rate-Based Carbon Reduction</t>
  </si>
  <si>
    <t>43.00%</t>
  </si>
  <si>
    <t>Final Rate-Based Carbon Reduction</t>
  </si>
  <si>
    <t>32.00%</t>
  </si>
  <si>
    <t>Mass-Based Carbon Reduction</t>
  </si>
  <si>
    <t>24.00%</t>
  </si>
  <si>
    <t>Rate Matters and Regulation (Details) - USD ($) $ in Millions</t>
  </si>
  <si>
    <t>12 Months Ended</t>
  </si>
  <si>
    <t>Dec. 31, 2013</t>
  </si>
  <si>
    <t>SmartHours Program [Member]</t>
  </si>
  <si>
    <t>Lost Revenue Associated with Customer Programs</t>
  </si>
  <si>
    <t>Oklahoma Public Utility Division Staff [Member] | SmartHours Program [Member]</t>
  </si>
  <si>
    <t>Reduction of Revenue</t>
  </si>
  <si>
    <t>Regional Haze [Member]</t>
  </si>
  <si>
    <t>Estimated Environmental Capital Costs</t>
  </si>
  <si>
    <t>Label</t>
  </si>
  <si>
    <t>Element</t>
  </si>
  <si>
    <t>Value</t>
  </si>
  <si>
    <t>Public Utilities, Allowance for Funds Used During Construction, Capitalized Cost of Equity</t>
  </si>
  <si>
    <t>us-gaap_PublicUtilitiesAllowanceForFundsUsedDuringConstructionCapitalizedCostOfEquity</t>
  </si>
  <si>
    <t>Depreciation, Depletion and Amortization, Nonproduction</t>
  </si>
  <si>
    <t>us-gaap_DepreciationAndAmortization</t>
  </si>
</sst>
</file>

<file path=xl/styles.xml><?xml version="1.0" encoding="utf-8"?>
<styleSheet xmlns="http://schemas.openxmlformats.org/spreadsheetml/2006/main">
  <numFmts count="3">
    <numFmt formatCode="_(&quot;$ &quot;#,##0.0_);_(&quot;$ &quot;(#,##0.0)" numFmtId="165"/>
    <numFmt formatCode="_(&quot;$ &quot;#,##0_);_(&quot;$ &quot;(#,##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7"/>
  </cols>
  <sheetData>
    <row r="1" spans="1:2">
      <c r="A1" t="s" s="1">
        <v>0</v>
      </c>
      <c r="B1" t="s" s="2">
        <v>1</v>
      </c>
    </row>
    <row r="2" spans="1:2">
      <c r="A2" t="s" s="3">
        <v>2</v>
      </c>
    </row>
    <row r="3" spans="1:2">
      <c r="A3" t="s" s="4">
        <v>3</v>
      </c>
      <c r="B3" t="s" s="4">
        <v>4</v>
      </c>
    </row>
    <row r="4" spans="1:2">
      <c r="A4" t="s" s="4">
        <v>5</v>
      </c>
      <c r="B4" t="n" s="5">
        <v>74145</v>
      </c>
    </row>
    <row r="5" spans="1:2">
      <c r="A5" t="s" s="4">
        <v>6</v>
      </c>
      <c r="B5" t="s" s="4">
        <v>7</v>
      </c>
    </row>
    <row r="6" spans="1:2">
      <c r="A6" t="s" s="4">
        <v>8</v>
      </c>
      <c r="B6" t="s" s="4">
        <v>9</v>
      </c>
    </row>
    <row r="7" spans="1:2">
      <c r="A7" t="s" s="4">
        <v>10</v>
      </c>
      <c r="B7" t="s" s="4">
        <v>11</v>
      </c>
    </row>
    <row r="8" spans="1:2">
      <c r="A8" t="s" s="4">
        <v>12</v>
      </c>
      <c r="B8" t="s" s="4">
        <v>13</v>
      </c>
    </row>
    <row r="9" spans="1:2">
      <c r="A9" t="s" s="4">
        <v>14</v>
      </c>
      <c r="B9" t="n" s="5">
        <v>2015</v>
      </c>
    </row>
    <row r="10" spans="1:2">
      <c r="A10" t="s" s="4">
        <v>15</v>
      </c>
      <c r="B10" t="s" s="6">
        <v>16</v>
      </c>
    </row>
    <row r="11" spans="1:2">
      <c r="A11" t="s" s="4">
        <v>17</v>
      </c>
      <c r="B11" t="s" s="4">
        <v>18</v>
      </c>
    </row>
    <row r="12" spans="1:2">
      <c r="A12" t="s" s="4">
        <v>19</v>
      </c>
      <c r="B12" t="n" s="5">
        <v>4037874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48</v>
      </c>
      <c r="B1" t="s" s="2">
        <v>22</v>
      </c>
    </row>
    <row r="2" spans="1:2">
      <c r="B2" t="s" s="2">
        <v>23</v>
      </c>
    </row>
    <row r="3" spans="1:2">
      <c r="A3" t="s" s="3">
        <v>149</v>
      </c>
    </row>
    <row r="4" spans="1:2">
      <c r="A4" t="s" s="4">
        <v>150</v>
      </c>
      <c r="B4" t="s"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52</v>
      </c>
      <c r="B1" t="s" s="2">
        <v>22</v>
      </c>
    </row>
    <row r="2" spans="1:2">
      <c r="B2" t="s" s="2">
        <v>23</v>
      </c>
    </row>
    <row r="3" spans="1:2">
      <c r="A3" t="s" s="3">
        <v>153</v>
      </c>
    </row>
    <row r="4" spans="1:2">
      <c r="A4" t="s" s="4">
        <v>154</v>
      </c>
      <c r="B4" t="s"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6</v>
      </c>
      <c r="B1" t="s" s="2">
        <v>22</v>
      </c>
    </row>
    <row r="2" spans="1:2">
      <c r="B2" t="s" s="2">
        <v>23</v>
      </c>
    </row>
    <row r="3" spans="1:2">
      <c r="A3" t="s" s="3">
        <v>157</v>
      </c>
    </row>
    <row r="4" spans="1:2">
      <c r="A4" t="s" s="4">
        <v>156</v>
      </c>
      <c r="B4" t="s"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59</v>
      </c>
      <c r="B1" t="s" s="2">
        <v>22</v>
      </c>
    </row>
    <row r="2" spans="1:2">
      <c r="B2" t="s" s="2">
        <v>23</v>
      </c>
    </row>
    <row r="3" spans="1:2">
      <c r="A3" t="s" s="3">
        <v>160</v>
      </c>
    </row>
    <row r="4" spans="1:2">
      <c r="A4" t="s" s="4">
        <v>159</v>
      </c>
      <c r="B4" t="s"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2</v>
      </c>
      <c r="B1" t="s" s="2">
        <v>22</v>
      </c>
    </row>
    <row r="2" spans="1:2">
      <c r="B2" t="s" s="2">
        <v>23</v>
      </c>
    </row>
    <row r="3" spans="1:2">
      <c r="A3" t="s" s="3">
        <v>163</v>
      </c>
    </row>
    <row r="4" spans="1:2">
      <c r="A4" t="s" s="4">
        <v>162</v>
      </c>
      <c r="B4" t="s"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5</v>
      </c>
      <c r="B1" t="s" s="2">
        <v>22</v>
      </c>
    </row>
    <row r="2" spans="1:2">
      <c r="B2" t="s" s="2">
        <v>23</v>
      </c>
    </row>
    <row r="3" spans="1:2">
      <c r="A3" t="s" s="3">
        <v>166</v>
      </c>
    </row>
    <row r="4" spans="1:2">
      <c r="A4" t="s" s="4">
        <v>167</v>
      </c>
      <c r="B4" t="s"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9</v>
      </c>
      <c r="B1" t="s" s="2">
        <v>22</v>
      </c>
    </row>
    <row r="2" spans="1:2">
      <c r="B2" t="s" s="2">
        <v>23</v>
      </c>
    </row>
    <row r="3" spans="1:2">
      <c r="A3" t="s" s="3">
        <v>170</v>
      </c>
    </row>
    <row r="4" spans="1:2">
      <c r="A4" t="s" s="4">
        <v>169</v>
      </c>
      <c r="B4" t="s"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2</v>
      </c>
      <c r="B1" t="s" s="2">
        <v>22</v>
      </c>
    </row>
    <row r="2" spans="1:2">
      <c r="B2" t="s" s="2">
        <v>23</v>
      </c>
    </row>
    <row r="3" spans="1:2">
      <c r="A3" t="s" s="3">
        <v>173</v>
      </c>
    </row>
    <row r="4" spans="1:2">
      <c r="A4" t="s" s="4">
        <v>172</v>
      </c>
      <c r="B4" t="s"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75</v>
      </c>
      <c r="B1" t="s" s="2">
        <v>22</v>
      </c>
    </row>
    <row r="2" spans="1:2">
      <c r="B2" t="s" s="2">
        <v>23</v>
      </c>
    </row>
    <row r="3" spans="1:2">
      <c r="A3" t="s" s="3">
        <v>137</v>
      </c>
    </row>
    <row r="4" spans="1:2">
      <c r="A4" t="s" s="4">
        <v>176</v>
      </c>
      <c r="B4" t="s" s="4">
        <v>177</v>
      </c>
    </row>
    <row r="5" spans="1:2">
      <c r="A5" t="s" s="4">
        <v>178</v>
      </c>
      <c r="B5" t="s" s="4">
        <v>179</v>
      </c>
    </row>
    <row r="6" spans="1:2">
      <c r="A6" t="s" s="4">
        <v>180</v>
      </c>
      <c r="B6" t="s" s="4">
        <v>181</v>
      </c>
    </row>
    <row r="7" spans="1:2">
      <c r="A7" t="s" s="4">
        <v>182</v>
      </c>
      <c r="B7" t="s"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4</v>
      </c>
      <c r="B1" t="s" s="2">
        <v>22</v>
      </c>
    </row>
    <row r="2" spans="1:2">
      <c r="B2" t="s" s="2">
        <v>23</v>
      </c>
    </row>
    <row r="3" spans="1:2">
      <c r="A3" t="s" s="3">
        <v>137</v>
      </c>
    </row>
    <row r="4" spans="1:2">
      <c r="A4" t="s" s="4">
        <v>185</v>
      </c>
      <c r="B4" t="s" s="4">
        <v>186</v>
      </c>
    </row>
    <row r="5" spans="1:2">
      <c r="A5" t="s" s="4">
        <v>187</v>
      </c>
      <c r="B5" t="s"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0</v>
      </c>
      <c r="B1" t="s" s="2">
        <v>21</v>
      </c>
      <c r="D1" t="s" s="2">
        <v>22</v>
      </c>
    </row>
    <row r="2" spans="1:5">
      <c r="B2" t="s" s="2">
        <v>23</v>
      </c>
      <c r="C2" t="s" s="2">
        <v>24</v>
      </c>
      <c r="D2" t="s" s="2">
        <v>23</v>
      </c>
      <c r="E2" t="s" s="2">
        <v>24</v>
      </c>
    </row>
    <row r="3" spans="1:5">
      <c r="A3" t="s" s="4">
        <v>25</v>
      </c>
      <c r="B3" t="n" s="7">
        <v>549.9</v>
      </c>
      <c r="C3" t="n" s="7">
        <v>611.8</v>
      </c>
      <c r="D3" t="n" s="8">
        <v>1030</v>
      </c>
      <c r="E3" t="n" s="7">
        <v>1172.2</v>
      </c>
    </row>
    <row r="4" spans="1:5">
      <c r="A4" t="s" s="4">
        <v>26</v>
      </c>
      <c r="B4" t="n" s="9">
        <v>210.9</v>
      </c>
      <c r="C4" t="n" s="9">
        <v>270.9</v>
      </c>
      <c r="D4" t="n" s="9">
        <v>422.5</v>
      </c>
      <c r="E4" t="n" s="9">
        <v>564.3</v>
      </c>
    </row>
    <row r="5" spans="1:5">
      <c r="A5" t="s" s="3">
        <v>27</v>
      </c>
    </row>
    <row r="6" spans="1:5">
      <c r="A6" t="s" s="4">
        <v>28</v>
      </c>
      <c r="B6" t="n" s="9">
        <v>115.6</v>
      </c>
      <c r="C6" t="n" s="5">
        <v>115</v>
      </c>
      <c r="D6" t="n" s="9">
        <v>229.9</v>
      </c>
      <c r="E6" t="n" s="9">
        <v>232.1</v>
      </c>
    </row>
    <row r="7" spans="1:5">
      <c r="A7" t="s" s="4">
        <v>29</v>
      </c>
      <c r="B7" t="n" s="9">
        <v>74.3</v>
      </c>
      <c r="C7" t="n" s="5">
        <v>65</v>
      </c>
      <c r="D7" t="n" s="9">
        <v>148.1</v>
      </c>
      <c r="E7" t="n" s="9">
        <v>129.3</v>
      </c>
    </row>
    <row r="8" spans="1:5">
      <c r="A8" t="s" s="4">
        <v>30</v>
      </c>
      <c r="B8" t="n" s="9">
        <v>21.6</v>
      </c>
      <c r="C8" t="n" s="9">
        <v>18.7</v>
      </c>
      <c r="D8" t="n" s="9">
        <v>44.7</v>
      </c>
      <c r="E8" t="n" s="9">
        <v>42.5</v>
      </c>
    </row>
    <row r="9" spans="1:5">
      <c r="A9" t="s" s="4">
        <v>31</v>
      </c>
      <c r="B9" t="n" s="9">
        <v>211.5</v>
      </c>
      <c r="C9" t="n" s="9">
        <v>198.7</v>
      </c>
      <c r="D9" t="n" s="9">
        <v>422.7</v>
      </c>
      <c r="E9" t="n" s="9">
        <v>403.9</v>
      </c>
    </row>
    <row r="10" spans="1:5">
      <c r="A10" t="s" s="4">
        <v>32</v>
      </c>
      <c r="B10" t="n" s="9">
        <v>127.5</v>
      </c>
      <c r="C10" t="n" s="9">
        <v>142.2</v>
      </c>
      <c r="D10" t="n" s="9">
        <v>184.8</v>
      </c>
      <c r="E10" t="n" s="5">
        <v>204</v>
      </c>
    </row>
    <row r="11" spans="1:5">
      <c r="A11" t="s" s="3">
        <v>33</v>
      </c>
    </row>
    <row r="12" spans="1:5">
      <c r="A12" t="s" s="4">
        <v>34</v>
      </c>
      <c r="B12" t="n" s="9">
        <v>1.7</v>
      </c>
      <c r="C12" t="n" s="9">
        <v>0.8</v>
      </c>
      <c r="D12" t="n" s="9">
        <v>3.2</v>
      </c>
      <c r="E12" t="n" s="9">
        <v>1.9</v>
      </c>
    </row>
    <row r="13" spans="1:5">
      <c r="A13" t="s" s="4">
        <v>35</v>
      </c>
      <c r="B13" t="n" s="9">
        <v>3.3</v>
      </c>
      <c r="C13" t="n" s="9">
        <v>0.9</v>
      </c>
      <c r="D13" t="n" s="5">
        <v>5</v>
      </c>
      <c r="E13" t="n" s="9">
        <v>0.6</v>
      </c>
    </row>
    <row r="14" spans="1:5">
      <c r="A14" t="s" s="4">
        <v>36</v>
      </c>
      <c r="B14" t="n" s="9">
        <v>-0.6</v>
      </c>
      <c r="C14" t="n" s="9">
        <v>-0.5</v>
      </c>
      <c r="D14" t="n" s="9">
        <v>-0.9</v>
      </c>
      <c r="E14" t="n" s="9">
        <v>-0.9</v>
      </c>
    </row>
    <row r="15" spans="1:5">
      <c r="A15" t="s" s="4">
        <v>37</v>
      </c>
      <c r="B15" t="n" s="9">
        <v>4.4</v>
      </c>
      <c r="C15" t="n" s="9">
        <v>1.2</v>
      </c>
      <c r="D15" t="n" s="9">
        <v>7.3</v>
      </c>
      <c r="E15" t="n" s="9">
        <v>1.6</v>
      </c>
    </row>
    <row r="16" spans="1:5">
      <c r="A16" t="s" s="3">
        <v>38</v>
      </c>
    </row>
    <row r="17" spans="1:5">
      <c r="A17" t="s" s="4">
        <v>39</v>
      </c>
      <c r="B17" t="n" s="9">
        <v>36.7</v>
      </c>
      <c r="C17" t="n" s="9">
        <v>36.4</v>
      </c>
      <c r="D17" t="n" s="9">
        <v>73.40000000000001</v>
      </c>
      <c r="E17" t="n" s="9">
        <v>70.09999999999999</v>
      </c>
    </row>
    <row r="18" spans="1:5">
      <c r="A18" t="s" s="4">
        <v>40</v>
      </c>
      <c r="B18" t="n" s="9">
        <v>-0.8</v>
      </c>
      <c r="C18" t="n" s="9">
        <v>-0.5</v>
      </c>
      <c r="D18" t="n" s="9">
        <v>-1.6</v>
      </c>
      <c r="E18" t="n" s="9">
        <v>-1.1</v>
      </c>
    </row>
    <row r="19" spans="1:5">
      <c r="A19" t="s" s="4">
        <v>41</v>
      </c>
      <c r="B19" t="n" s="9">
        <v>1.4</v>
      </c>
      <c r="C19" t="n" s="9">
        <v>1.6</v>
      </c>
      <c r="D19" t="n" s="9">
        <v>2.3</v>
      </c>
      <c r="E19" t="n" s="9">
        <v>2.4</v>
      </c>
    </row>
    <row r="20" spans="1:5">
      <c r="A20" t="s" s="4">
        <v>42</v>
      </c>
      <c r="B20" t="n" s="9">
        <v>37.3</v>
      </c>
      <c r="C20" t="n" s="9">
        <v>37.5</v>
      </c>
      <c r="D20" t="n" s="9">
        <v>74.09999999999999</v>
      </c>
      <c r="E20" t="n" s="9">
        <v>71.40000000000001</v>
      </c>
    </row>
    <row r="21" spans="1:5">
      <c r="A21" t="s" s="4">
        <v>43</v>
      </c>
      <c r="B21" t="n" s="9">
        <v>94.59999999999999</v>
      </c>
      <c r="C21" t="n" s="9">
        <v>105.9</v>
      </c>
      <c r="D21" t="n" s="5">
        <v>118</v>
      </c>
      <c r="E21" t="n" s="9">
        <v>134.2</v>
      </c>
    </row>
    <row r="22" spans="1:5">
      <c r="A22" t="s" s="4">
        <v>44</v>
      </c>
      <c r="B22" t="n" s="9">
        <v>25.6</v>
      </c>
      <c r="C22" t="n" s="5">
        <v>29</v>
      </c>
      <c r="D22" t="n" s="9">
        <v>31.9</v>
      </c>
      <c r="E22" t="n" s="9">
        <v>36.6</v>
      </c>
    </row>
    <row r="23" spans="1:5">
      <c r="A23" t="s" s="4">
        <v>45</v>
      </c>
      <c r="B23" t="n" s="5">
        <v>69</v>
      </c>
      <c r="C23" t="n" s="9">
        <v>76.90000000000001</v>
      </c>
      <c r="D23" t="n" s="9">
        <v>86.09999999999999</v>
      </c>
      <c r="E23" t="n" s="9">
        <v>97.59999999999999</v>
      </c>
    </row>
    <row r="24" spans="1:5">
      <c r="A24" t="s" s="4">
        <v>46</v>
      </c>
      <c r="B24" t="n" s="5">
        <v>0</v>
      </c>
      <c r="C24" t="n" s="5">
        <v>0</v>
      </c>
      <c r="D24" t="n" s="5">
        <v>0</v>
      </c>
      <c r="E24" t="n" s="5">
        <v>0</v>
      </c>
    </row>
    <row r="25" spans="1:5">
      <c r="A25" t="s" s="4">
        <v>47</v>
      </c>
      <c r="B25" t="n" s="8">
        <v>69</v>
      </c>
      <c r="C25" t="n" s="7">
        <v>76.90000000000001</v>
      </c>
      <c r="D25" t="n" s="7">
        <v>86.09999999999999</v>
      </c>
      <c r="E25" t="n" s="7">
        <v>97.5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89</v>
      </c>
      <c r="B1" t="s" s="2">
        <v>22</v>
      </c>
    </row>
    <row r="2" spans="1:2">
      <c r="B2" t="s" s="2">
        <v>23</v>
      </c>
    </row>
    <row r="3" spans="1:2">
      <c r="A3" t="s" s="3">
        <v>145</v>
      </c>
    </row>
    <row r="4" spans="1:2">
      <c r="A4" t="s" s="4">
        <v>190</v>
      </c>
      <c r="B4" t="s"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92</v>
      </c>
      <c r="B1" t="s" s="2">
        <v>22</v>
      </c>
    </row>
    <row r="2" spans="1:2">
      <c r="B2" t="s" s="2">
        <v>23</v>
      </c>
    </row>
    <row r="3" spans="1:2">
      <c r="A3" t="s" s="3">
        <v>149</v>
      </c>
    </row>
    <row r="4" spans="1:2">
      <c r="A4" t="s" s="4">
        <v>193</v>
      </c>
      <c r="B4" t="s"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5</v>
      </c>
      <c r="B1" t="s" s="2">
        <v>22</v>
      </c>
    </row>
    <row r="2" spans="1:2">
      <c r="B2" t="s" s="2">
        <v>23</v>
      </c>
    </row>
    <row r="3" spans="1:2">
      <c r="A3" t="s" s="3">
        <v>196</v>
      </c>
    </row>
    <row r="4" spans="1:2">
      <c r="A4" t="s" s="4">
        <v>197</v>
      </c>
      <c r="B4" t="s"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99</v>
      </c>
      <c r="B1" t="s" s="2">
        <v>22</v>
      </c>
    </row>
    <row r="2" spans="1:2">
      <c r="B2" t="s" s="2">
        <v>23</v>
      </c>
    </row>
    <row r="3" spans="1:2">
      <c r="A3" t="s" s="3">
        <v>160</v>
      </c>
    </row>
    <row r="4" spans="1:2">
      <c r="A4" t="s" s="4">
        <v>200</v>
      </c>
      <c r="B4" t="s"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2</v>
      </c>
      <c r="B1" t="s" s="2">
        <v>22</v>
      </c>
    </row>
    <row r="2" spans="1:2">
      <c r="B2" t="s" s="2">
        <v>23</v>
      </c>
    </row>
    <row r="3" spans="1:2">
      <c r="A3" t="s" s="3">
        <v>166</v>
      </c>
    </row>
    <row r="4" spans="1:2">
      <c r="A4" t="s" s="4">
        <v>203</v>
      </c>
      <c r="B4" t="s" s="4">
        <v>204</v>
      </c>
    </row>
    <row r="5" spans="1:2">
      <c r="A5" t="s" s="4">
        <v>205</v>
      </c>
      <c r="B5" t="s"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s>
  <sheetData>
    <row r="1" spans="1:4">
      <c r="A1" t="s" s="1">
        <v>207</v>
      </c>
      <c r="C1" t="s" s="2">
        <v>23</v>
      </c>
      <c r="D1" t="s" s="2">
        <v>85</v>
      </c>
    </row>
    <row r="2" spans="1:4">
      <c r="A2" t="s" s="3">
        <v>208</v>
      </c>
    </row>
    <row r="3" spans="1:4">
      <c r="A3" t="s" s="4">
        <v>63</v>
      </c>
      <c r="C3" t="n" s="7">
        <v>3.7</v>
      </c>
      <c r="D3" t="n" s="7">
        <v>68.3</v>
      </c>
    </row>
    <row r="4" spans="1:4">
      <c r="A4" t="s" s="4">
        <v>68</v>
      </c>
      <c r="C4" t="n" s="9">
        <v>1.6</v>
      </c>
      <c r="D4" t="n" s="5">
        <v>0</v>
      </c>
    </row>
    <row r="5" spans="1:4">
      <c r="A5" t="s" s="4">
        <v>209</v>
      </c>
      <c r="C5" t="n" s="9">
        <v>42.7</v>
      </c>
      <c r="D5" t="n" s="9">
        <v>97.09999999999999</v>
      </c>
    </row>
    <row r="6" spans="1:4">
      <c r="A6" t="s" s="4">
        <v>210</v>
      </c>
      <c r="C6" t="n" s="9">
        <v>404.8</v>
      </c>
      <c r="D6" t="n" s="9">
        <v>411.5</v>
      </c>
    </row>
    <row r="7" spans="1:4">
      <c r="A7" t="s" s="4">
        <v>211</v>
      </c>
      <c r="C7" t="n" s="9">
        <v>21.4</v>
      </c>
      <c r="D7" t="n" s="9">
        <v>24.4</v>
      </c>
    </row>
    <row r="8" spans="1:4">
      <c r="A8" t="s" s="4">
        <v>212</v>
      </c>
      <c r="C8" t="n" s="9">
        <v>279.6</v>
      </c>
      <c r="D8" t="n" s="5">
        <v>263</v>
      </c>
    </row>
    <row r="9" spans="1:4">
      <c r="A9" t="s" s="4">
        <v>213</v>
      </c>
    </row>
    <row r="10" spans="1:4">
      <c r="A10" t="s" s="3">
        <v>208</v>
      </c>
    </row>
    <row r="11" spans="1:4">
      <c r="A11" t="s" s="4">
        <v>211</v>
      </c>
      <c r="B11" t="s" s="4">
        <v>214</v>
      </c>
      <c r="C11" t="n" s="9">
        <v>8.6</v>
      </c>
      <c r="D11" t="n" s="9">
        <v>10.3</v>
      </c>
    </row>
    <row r="12" spans="1:4">
      <c r="A12" t="s" s="4">
        <v>215</v>
      </c>
    </row>
    <row r="13" spans="1:4">
      <c r="A13" t="s" s="3">
        <v>208</v>
      </c>
    </row>
    <row r="14" spans="1:4">
      <c r="A14" t="s" s="4">
        <v>211</v>
      </c>
      <c r="B14" t="s" s="4">
        <v>214</v>
      </c>
      <c r="C14" t="n" s="5">
        <v>8</v>
      </c>
      <c r="D14" t="n" s="9">
        <v>12.5</v>
      </c>
    </row>
    <row r="15" spans="1:4">
      <c r="A15" t="s" s="4">
        <v>216</v>
      </c>
    </row>
    <row r="16" spans="1:4">
      <c r="A16" t="s" s="3">
        <v>208</v>
      </c>
    </row>
    <row r="17" spans="1:4">
      <c r="A17" t="s" s="4">
        <v>211</v>
      </c>
      <c r="B17" t="s" s="4">
        <v>214</v>
      </c>
      <c r="C17" t="n" s="9">
        <v>3.2</v>
      </c>
      <c r="D17" t="n" s="9">
        <v>1.6</v>
      </c>
    </row>
    <row r="18" spans="1:4">
      <c r="A18" t="s" s="4">
        <v>217</v>
      </c>
    </row>
    <row r="19" spans="1:4">
      <c r="A19" t="s" s="3">
        <v>208</v>
      </c>
    </row>
    <row r="20" spans="1:4">
      <c r="A20" t="s" s="4">
        <v>212</v>
      </c>
      <c r="C20" t="n" s="9">
        <v>256.4</v>
      </c>
      <c r="D20" t="n" s="9">
        <v>248.1</v>
      </c>
    </row>
    <row r="21" spans="1:4">
      <c r="A21" t="s" s="4">
        <v>218</v>
      </c>
    </row>
    <row r="22" spans="1:4">
      <c r="A22" t="s" s="3">
        <v>208</v>
      </c>
    </row>
    <row r="23" spans="1:4">
      <c r="A23" t="s" s="4">
        <v>212</v>
      </c>
      <c r="C23" t="n" s="9">
        <v>23.2</v>
      </c>
      <c r="D23" t="n" s="9">
        <v>14.9</v>
      </c>
    </row>
    <row r="24" spans="1:4">
      <c r="A24" t="s" s="4">
        <v>219</v>
      </c>
    </row>
    <row r="25" spans="1:4">
      <c r="A25" t="s" s="3">
        <v>208</v>
      </c>
    </row>
    <row r="26" spans="1:4">
      <c r="A26" t="s" s="4">
        <v>209</v>
      </c>
      <c r="B26" t="s" s="4">
        <v>220</v>
      </c>
      <c r="C26" t="n" s="9">
        <v>26.6</v>
      </c>
      <c r="D26" t="n" s="9">
        <v>19.7</v>
      </c>
    </row>
    <row r="27" spans="1:4">
      <c r="A27" t="s" s="4">
        <v>216</v>
      </c>
    </row>
    <row r="28" spans="1:4">
      <c r="A28" t="s" s="3">
        <v>208</v>
      </c>
    </row>
    <row r="29" spans="1:4">
      <c r="A29" t="s" s="4">
        <v>209</v>
      </c>
      <c r="B29" t="s" s="4">
        <v>220</v>
      </c>
      <c r="C29" t="n" s="9">
        <v>12.4</v>
      </c>
      <c r="D29" t="n" s="9">
        <v>9.1</v>
      </c>
    </row>
    <row r="30" spans="1:4">
      <c r="A30" t="s" s="4">
        <v>210</v>
      </c>
      <c r="C30" t="n" s="5">
        <v>18</v>
      </c>
      <c r="D30" t="n" s="9">
        <v>16.8</v>
      </c>
    </row>
    <row r="31" spans="1:4">
      <c r="A31" t="s" s="4">
        <v>221</v>
      </c>
    </row>
    <row r="32" spans="1:4">
      <c r="A32" t="s" s="3">
        <v>208</v>
      </c>
    </row>
    <row r="33" spans="1:4">
      <c r="A33" t="s" s="4">
        <v>210</v>
      </c>
      <c r="C33" t="n" s="9">
        <v>254.2</v>
      </c>
      <c r="D33" t="n" s="9">
        <v>261.1</v>
      </c>
    </row>
    <row r="34" spans="1:4">
      <c r="A34" t="s" s="4">
        <v>222</v>
      </c>
    </row>
    <row r="35" spans="1:4">
      <c r="A35" t="s" s="3">
        <v>208</v>
      </c>
    </row>
    <row r="36" spans="1:4">
      <c r="A36" t="s" s="4">
        <v>210</v>
      </c>
      <c r="C36" t="n" s="9">
        <v>56.3</v>
      </c>
      <c r="D36" t="n" s="9">
        <v>56.1</v>
      </c>
    </row>
    <row r="37" spans="1:4">
      <c r="A37" t="s" s="4">
        <v>223</v>
      </c>
    </row>
    <row r="38" spans="1:4">
      <c r="A38" t="s" s="3">
        <v>208</v>
      </c>
    </row>
    <row r="39" spans="1:4">
      <c r="A39" t="s" s="4">
        <v>210</v>
      </c>
      <c r="C39" t="n" s="9">
        <v>43.8</v>
      </c>
      <c r="D39" t="n" s="9">
        <v>43.9</v>
      </c>
    </row>
    <row r="40" spans="1:4">
      <c r="A40" t="s" s="4">
        <v>224</v>
      </c>
    </row>
    <row r="41" spans="1:4">
      <c r="A41" t="s" s="3">
        <v>208</v>
      </c>
    </row>
    <row r="42" spans="1:4">
      <c r="A42" t="s" s="4">
        <v>210</v>
      </c>
      <c r="C42" t="n" s="5">
        <v>17</v>
      </c>
      <c r="D42" t="n" s="9">
        <v>17.5</v>
      </c>
    </row>
    <row r="43" spans="1:4">
      <c r="A43" t="s" s="4">
        <v>225</v>
      </c>
    </row>
    <row r="44" spans="1:4">
      <c r="A44" t="s" s="3">
        <v>208</v>
      </c>
    </row>
    <row r="45" spans="1:4">
      <c r="A45" t="s" s="4">
        <v>210</v>
      </c>
      <c r="C45" t="n" s="7">
        <v>15.5</v>
      </c>
      <c r="D45" t="n" s="7">
        <v>16.1</v>
      </c>
    </row>
    <row r="46" spans="1:4">
      <c r="A46" t="n"/>
    </row>
    <row r="47" spans="1:4">
      <c r="A47" t="s" s="4">
        <v>214</v>
      </c>
      <c r="B47" t="s" s="4">
        <v>226</v>
      </c>
    </row>
    <row r="48" spans="1:4">
      <c r="A48" t="s" s="4">
        <v>220</v>
      </c>
      <c r="B48" t="s" s="4">
        <v>227</v>
      </c>
    </row>
  </sheetData>
  <mergeCells count="4">
    <mergeCell ref="A1:B1"/>
    <mergeCell ref="A46:C46"/>
    <mergeCell ref="B47:C47"/>
    <mergeCell ref="B48:C48"/>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t="s" s="1">
        <v>228</v>
      </c>
      <c r="B1" t="s" s="2">
        <v>22</v>
      </c>
    </row>
    <row r="2" spans="1:4">
      <c r="B2" t="s" s="2">
        <v>23</v>
      </c>
      <c r="D2" t="s" s="2">
        <v>24</v>
      </c>
    </row>
    <row r="3" spans="1:4">
      <c r="A3" t="s" s="3">
        <v>229</v>
      </c>
    </row>
    <row r="4" spans="1:4">
      <c r="A4" t="s" s="4">
        <v>230</v>
      </c>
      <c r="B4" t="n" s="7">
        <v>58.6</v>
      </c>
      <c r="D4" t="n" s="7">
        <v>55.2</v>
      </c>
    </row>
    <row r="5" spans="1:4">
      <c r="A5" t="s" s="4">
        <v>231</v>
      </c>
      <c r="B5" t="n" s="9">
        <v>-0.5</v>
      </c>
      <c r="C5" t="s" s="4">
        <v>214</v>
      </c>
      <c r="D5" t="n" s="5">
        <v>0</v>
      </c>
    </row>
    <row r="6" spans="1:4">
      <c r="A6" t="s" s="4">
        <v>232</v>
      </c>
      <c r="B6" t="n" s="9">
        <v>1.3</v>
      </c>
      <c r="D6" t="n" s="9">
        <v>1.3</v>
      </c>
    </row>
    <row r="7" spans="1:4">
      <c r="A7" t="s" s="4">
        <v>233</v>
      </c>
      <c r="B7" t="n" s="7">
        <v>59.4</v>
      </c>
      <c r="D7" t="n" s="7">
        <v>56.5</v>
      </c>
    </row>
    <row r="8" spans="1:4">
      <c r="A8" t="n"/>
    </row>
    <row r="9" spans="1:4">
      <c r="A9" t="s" s="4">
        <v>214</v>
      </c>
      <c r="B9" t="s" s="4">
        <v>234</v>
      </c>
    </row>
  </sheetData>
  <mergeCells count="5">
    <mergeCell ref="A1:A2"/>
    <mergeCell ref="B1:D1"/>
    <mergeCell ref="B2:C2"/>
    <mergeCell ref="A8:D8"/>
    <mergeCell ref="B9:D9"/>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5</v>
      </c>
      <c r="B1" t="s" s="2">
        <v>21</v>
      </c>
      <c r="D1" t="s" s="2">
        <v>22</v>
      </c>
    </row>
    <row r="2" spans="1:5">
      <c r="B2" t="s" s="2">
        <v>23</v>
      </c>
      <c r="C2" t="s" s="2">
        <v>24</v>
      </c>
      <c r="D2" t="s" s="2">
        <v>23</v>
      </c>
      <c r="E2" t="s" s="2">
        <v>24</v>
      </c>
    </row>
    <row r="3" spans="1:5">
      <c r="A3" t="s" s="3">
        <v>145</v>
      </c>
    </row>
    <row r="4" spans="1:5">
      <c r="A4" t="s" s="4">
        <v>236</v>
      </c>
      <c r="D4" t="n" s="8">
        <v>60</v>
      </c>
      <c r="E4" t="n" s="8">
        <v>60</v>
      </c>
    </row>
    <row r="5" spans="1:5">
      <c r="A5" t="s" s="4">
        <v>237</v>
      </c>
    </row>
    <row r="6" spans="1:5">
      <c r="A6" t="s" s="3">
        <v>145</v>
      </c>
    </row>
    <row r="7" spans="1:5">
      <c r="A7" t="s" s="4">
        <v>238</v>
      </c>
      <c r="B7" t="n" s="7">
        <v>30.5</v>
      </c>
      <c r="C7" t="n" s="7">
        <v>29.4</v>
      </c>
      <c r="D7" t="n" s="9">
        <v>61.7</v>
      </c>
      <c r="E7" t="n" s="9">
        <v>61.9</v>
      </c>
    </row>
    <row r="8" spans="1:5">
      <c r="A8" t="s" s="4">
        <v>239</v>
      </c>
    </row>
    <row r="9" spans="1:5">
      <c r="A9" t="s" s="3">
        <v>145</v>
      </c>
    </row>
    <row r="10" spans="1:5">
      <c r="A10" t="s" s="4">
        <v>240</v>
      </c>
      <c r="B10" t="n" s="9">
        <v>3.6</v>
      </c>
      <c r="C10" t="n" s="9">
        <v>3.3</v>
      </c>
      <c r="D10" t="n" s="9">
        <v>6.7</v>
      </c>
      <c r="E10" t="n" s="5">
        <v>6</v>
      </c>
    </row>
    <row r="11" spans="1:5">
      <c r="A11" t="s" s="4">
        <v>241</v>
      </c>
    </row>
    <row r="12" spans="1:5">
      <c r="A12" t="s" s="3">
        <v>145</v>
      </c>
    </row>
    <row r="13" spans="1:5">
      <c r="A13" t="s" s="4">
        <v>242</v>
      </c>
      <c r="B13" t="n" s="9">
        <v>8.699999999999999</v>
      </c>
      <c r="C13" t="n" s="9">
        <v>8.699999999999999</v>
      </c>
      <c r="D13" t="n" s="9">
        <v>17.5</v>
      </c>
      <c r="E13" t="n" s="9">
        <v>17.4</v>
      </c>
    </row>
    <row r="14" spans="1:5">
      <c r="A14" t="s" s="4">
        <v>243</v>
      </c>
    </row>
    <row r="15" spans="1:5">
      <c r="A15" t="s" s="3">
        <v>145</v>
      </c>
    </row>
    <row r="16" spans="1:5">
      <c r="A16" t="s" s="4">
        <v>242</v>
      </c>
      <c r="B16" t="n" s="5">
        <v>0</v>
      </c>
      <c r="C16" t="n" s="9">
        <v>1.1</v>
      </c>
      <c r="D16" t="n" s="5">
        <v>0</v>
      </c>
      <c r="E16" t="n" s="9">
        <v>4.4</v>
      </c>
    </row>
    <row r="17" spans="1:5">
      <c r="A17" t="s" s="4">
        <v>244</v>
      </c>
    </row>
    <row r="18" spans="1:5">
      <c r="A18" t="s" s="3">
        <v>145</v>
      </c>
    </row>
    <row r="19" spans="1:5">
      <c r="A19" t="s" s="4">
        <v>242</v>
      </c>
      <c r="B19" t="n" s="7">
        <v>2.1</v>
      </c>
      <c r="C19" t="n" s="7">
        <v>-1.4</v>
      </c>
      <c r="D19" t="n" s="7">
        <v>4.6</v>
      </c>
      <c r="E19" t="n" s="7">
        <v>3.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245</v>
      </c>
      <c r="B1" t="s" s="2">
        <v>23</v>
      </c>
      <c r="C1" t="s" s="2">
        <v>85</v>
      </c>
    </row>
    <row r="2" spans="1:3">
      <c r="A2" t="s" s="4">
        <v>246</v>
      </c>
    </row>
    <row r="3" spans="1:3">
      <c r="A3" t="s" s="3">
        <v>247</v>
      </c>
    </row>
    <row r="4" spans="1:3">
      <c r="A4" t="s" s="4">
        <v>248</v>
      </c>
      <c r="B4" t="n" s="7">
        <v>2509.9</v>
      </c>
      <c r="C4" t="n" s="7">
        <v>2509.7</v>
      </c>
    </row>
    <row r="5" spans="1:3">
      <c r="A5" t="s" s="4">
        <v>249</v>
      </c>
      <c r="B5" t="n" s="9">
        <v>2811.6</v>
      </c>
      <c r="C5" t="n" s="9">
        <v>2957.7</v>
      </c>
    </row>
    <row r="6" spans="1:3">
      <c r="A6" t="s" s="4">
        <v>250</v>
      </c>
    </row>
    <row r="7" spans="1:3">
      <c r="A7" t="s" s="3">
        <v>247</v>
      </c>
    </row>
    <row r="8" spans="1:3">
      <c r="A8" t="s" s="4">
        <v>248</v>
      </c>
      <c r="B8" t="n" s="9">
        <v>135.4</v>
      </c>
      <c r="C8" t="n" s="9">
        <v>135.4</v>
      </c>
    </row>
    <row r="9" spans="1:3">
      <c r="A9" t="s" s="4">
        <v>249</v>
      </c>
      <c r="B9" t="n" s="9">
        <v>135.4</v>
      </c>
      <c r="C9" t="n" s="9">
        <v>135.4</v>
      </c>
    </row>
    <row r="10" spans="1:3">
      <c r="A10" t="s" s="4">
        <v>251</v>
      </c>
    </row>
    <row r="11" spans="1:3">
      <c r="A11" t="s" s="3">
        <v>247</v>
      </c>
    </row>
    <row r="12" spans="1:3">
      <c r="A12" t="s" s="4">
        <v>248</v>
      </c>
      <c r="B12" t="n" s="9">
        <v>10.1</v>
      </c>
      <c r="C12" t="n" s="9">
        <v>10.2</v>
      </c>
    </row>
    <row r="13" spans="1:3">
      <c r="A13" t="s" s="4">
        <v>249</v>
      </c>
      <c r="B13" t="n" s="9">
        <v>9.1</v>
      </c>
      <c r="C13" t="n" s="9">
        <v>10.3</v>
      </c>
    </row>
    <row r="14" spans="1:3">
      <c r="A14" t="s" s="4">
        <v>252</v>
      </c>
    </row>
    <row r="15" spans="1:3">
      <c r="A15" t="s" s="3">
        <v>247</v>
      </c>
    </row>
    <row r="16" spans="1:3">
      <c r="A16" t="s" s="4">
        <v>253</v>
      </c>
      <c r="B16" t="n" s="8">
        <v>0</v>
      </c>
      <c r="C16" t="n" s="8">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4</v>
      </c>
      <c r="B1" t="s" s="2">
        <v>21</v>
      </c>
      <c r="D1" t="s" s="2">
        <v>22</v>
      </c>
    </row>
    <row r="2" spans="1:5">
      <c r="B2" t="s" s="2">
        <v>23</v>
      </c>
      <c r="C2" t="s" s="2">
        <v>24</v>
      </c>
      <c r="D2" t="s" s="2">
        <v>23</v>
      </c>
      <c r="E2" t="s" s="2">
        <v>24</v>
      </c>
    </row>
    <row r="3" spans="1:5">
      <c r="A3" t="s" s="3">
        <v>196</v>
      </c>
    </row>
    <row r="4" spans="1:5">
      <c r="A4" t="s" s="4">
        <v>255</v>
      </c>
      <c r="B4" t="n" s="7">
        <v>0.4</v>
      </c>
      <c r="C4" t="n" s="7">
        <v>0.2</v>
      </c>
      <c r="D4" t="n" s="7">
        <v>0.7</v>
      </c>
      <c r="E4" t="n" s="7">
        <v>0.6</v>
      </c>
    </row>
    <row r="5" spans="1:5">
      <c r="A5" t="s" s="4">
        <v>256</v>
      </c>
    </row>
    <row r="6" spans="1:5">
      <c r="A6" t="s" s="3">
        <v>196</v>
      </c>
    </row>
    <row r="7" spans="1:5">
      <c r="A7" t="s" s="4">
        <v>257</v>
      </c>
      <c r="B7" t="n" s="9">
        <v>0.9</v>
      </c>
      <c r="C7" t="n" s="9">
        <v>0.6</v>
      </c>
      <c r="D7" t="n" s="9">
        <v>1.7</v>
      </c>
      <c r="E7" t="n" s="9">
        <v>1.5</v>
      </c>
    </row>
    <row r="8" spans="1:5">
      <c r="A8" t="s" s="4">
        <v>258</v>
      </c>
    </row>
    <row r="9" spans="1:5">
      <c r="A9" t="s" s="3">
        <v>196</v>
      </c>
    </row>
    <row r="10" spans="1:5">
      <c r="A10" t="s" s="4">
        <v>257</v>
      </c>
      <c r="B10" t="n" s="5">
        <v>1</v>
      </c>
      <c r="C10" t="n" s="9">
        <v>0.6</v>
      </c>
      <c r="D10" t="n" s="9">
        <v>1.8</v>
      </c>
      <c r="E10" t="n" s="9">
        <v>1.5</v>
      </c>
    </row>
    <row r="11" spans="1:5">
      <c r="A11" t="s" s="4">
        <v>259</v>
      </c>
    </row>
    <row r="12" spans="1:5">
      <c r="A12" t="s" s="3">
        <v>196</v>
      </c>
    </row>
    <row r="13" spans="1:5">
      <c r="A13" t="s" s="4">
        <v>257</v>
      </c>
      <c r="B13" t="n" s="7">
        <v>0.1</v>
      </c>
      <c r="C13" t="n" s="5">
        <v>0</v>
      </c>
      <c r="D13" t="n" s="7">
        <v>0.1</v>
      </c>
      <c r="E13" t="n" s="5">
        <v>0</v>
      </c>
    </row>
    <row r="14" spans="1:5">
      <c r="A14" t="s" s="4">
        <v>126</v>
      </c>
    </row>
    <row r="15" spans="1:5">
      <c r="A15" t="s" s="3">
        <v>196</v>
      </c>
    </row>
    <row r="16" spans="1:5">
      <c r="A16" t="s" s="4">
        <v>260</v>
      </c>
      <c r="B16" t="n" s="5">
        <v>0</v>
      </c>
      <c r="D16" t="n" s="5">
        <v>17727</v>
      </c>
    </row>
    <row r="17" spans="1:5">
      <c r="A17" t="s" s="4">
        <v>259</v>
      </c>
    </row>
    <row r="18" spans="1:5">
      <c r="A18" t="s" s="3">
        <v>196</v>
      </c>
    </row>
    <row r="19" spans="1:5">
      <c r="A19" t="s" s="4">
        <v>261</v>
      </c>
      <c r="B19" t="n" s="5">
        <v>91</v>
      </c>
      <c r="D19" t="n" s="5">
        <v>802</v>
      </c>
    </row>
    <row r="20" spans="1:5">
      <c r="A20" t="s" s="4">
        <v>262</v>
      </c>
    </row>
    <row r="21" spans="1:5">
      <c r="A21" t="s" s="3">
        <v>196</v>
      </c>
    </row>
    <row r="22" spans="1:5">
      <c r="A22" t="s" s="4">
        <v>257</v>
      </c>
      <c r="B22" t="n" s="7">
        <v>0.7</v>
      </c>
      <c r="C22" t="n" s="9">
        <v>0.5</v>
      </c>
      <c r="D22" t="n" s="7">
        <v>1.3</v>
      </c>
      <c r="E22" t="n" s="5">
        <v>1</v>
      </c>
    </row>
    <row r="23" spans="1:5">
      <c r="A23" t="s" s="4">
        <v>263</v>
      </c>
    </row>
    <row r="24" spans="1:5">
      <c r="A24" t="s" s="3">
        <v>196</v>
      </c>
    </row>
    <row r="25" spans="1:5">
      <c r="A25" t="s" s="4">
        <v>257</v>
      </c>
      <c r="B25" t="n" s="7">
        <v>0.2</v>
      </c>
      <c r="C25" t="n" s="7">
        <v>0.1</v>
      </c>
      <c r="D25" t="n" s="7">
        <v>0.4</v>
      </c>
      <c r="E25" t="n" s="7">
        <v>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8</v>
      </c>
      <c r="B1" t="s" s="2">
        <v>22</v>
      </c>
    </row>
    <row r="2" spans="1:3">
      <c r="B2" t="s" s="2">
        <v>23</v>
      </c>
      <c r="C2" t="s" s="2">
        <v>24</v>
      </c>
    </row>
    <row r="3" spans="1:3">
      <c r="A3" t="s" s="3">
        <v>49</v>
      </c>
    </row>
    <row r="4" spans="1:3">
      <c r="A4" t="s" s="4">
        <v>50</v>
      </c>
      <c r="B4" t="n" s="7">
        <v>86.09999999999999</v>
      </c>
      <c r="C4" t="n" s="7">
        <v>97.59999999999999</v>
      </c>
    </row>
    <row r="5" spans="1:3">
      <c r="A5" t="s" s="3">
        <v>51</v>
      </c>
    </row>
    <row r="6" spans="1:3">
      <c r="A6" t="s" s="4">
        <v>29</v>
      </c>
      <c r="B6" t="n" s="9">
        <v>148.1</v>
      </c>
      <c r="C6" t="n" s="9">
        <v>129.3</v>
      </c>
    </row>
    <row r="7" spans="1:3">
      <c r="A7" t="s" s="4">
        <v>52</v>
      </c>
      <c r="B7" t="n" s="9">
        <v>52.5</v>
      </c>
      <c r="C7" t="n" s="9">
        <v>66.5</v>
      </c>
    </row>
    <row r="8" spans="1:3">
      <c r="A8" t="s" s="4">
        <v>34</v>
      </c>
      <c r="B8" t="n" s="9">
        <v>-3.2</v>
      </c>
      <c r="C8" t="n" s="9">
        <v>-1.9</v>
      </c>
    </row>
    <row r="9" spans="1:3">
      <c r="A9" t="s" s="4">
        <v>53</v>
      </c>
      <c r="B9" t="n" s="5">
        <v>0</v>
      </c>
      <c r="C9" t="n" s="9">
        <v>-0.2</v>
      </c>
    </row>
    <row r="10" spans="1:3">
      <c r="A10" t="s" s="4">
        <v>54</v>
      </c>
      <c r="B10" t="n" s="9">
        <v>1.5</v>
      </c>
      <c r="C10" t="n" s="9">
        <v>1.4</v>
      </c>
    </row>
    <row r="11" spans="1:3">
      <c r="A11" t="s" s="4">
        <v>55</v>
      </c>
      <c r="B11" t="n" s="9">
        <v>2.5</v>
      </c>
      <c r="C11" t="n" s="9">
        <v>-0.5</v>
      </c>
    </row>
    <row r="12" spans="1:3">
      <c r="A12" t="s" s="4">
        <v>56</v>
      </c>
      <c r="B12" t="n" s="5">
        <v>-2</v>
      </c>
      <c r="C12" t="n" s="9">
        <v>-5.4</v>
      </c>
    </row>
    <row r="13" spans="1:3">
      <c r="A13" t="s" s="4">
        <v>57</v>
      </c>
      <c r="B13" t="n" s="9">
        <v>5.5</v>
      </c>
      <c r="C13" t="n" s="9">
        <v>-16.3</v>
      </c>
    </row>
    <row r="14" spans="1:3">
      <c r="A14" t="s" s="4">
        <v>58</v>
      </c>
      <c r="B14" t="n" s="9">
        <v>-3.1</v>
      </c>
      <c r="C14" t="n" s="9">
        <v>10.3</v>
      </c>
    </row>
    <row r="15" spans="1:3">
      <c r="A15" t="s" s="3">
        <v>59</v>
      </c>
    </row>
    <row r="16" spans="1:3">
      <c r="A16" t="s" s="4">
        <v>60</v>
      </c>
      <c r="B16" t="n" s="9">
        <v>2.9</v>
      </c>
      <c r="C16" t="n" s="5">
        <v>-8</v>
      </c>
    </row>
    <row r="17" spans="1:3">
      <c r="A17" t="s" s="4">
        <v>61</v>
      </c>
      <c r="B17" t="n" s="9">
        <v>-30.8</v>
      </c>
      <c r="C17" t="n" s="9">
        <v>-23.6</v>
      </c>
    </row>
    <row r="18" spans="1:3">
      <c r="A18" t="s" s="4">
        <v>62</v>
      </c>
      <c r="B18" t="n" s="9">
        <v>-29.8</v>
      </c>
      <c r="C18" t="n" s="5">
        <v>22</v>
      </c>
    </row>
    <row r="19" spans="1:3">
      <c r="A19" t="s" s="4">
        <v>63</v>
      </c>
      <c r="B19" t="n" s="9">
        <v>64.59999999999999</v>
      </c>
      <c r="C19" t="n" s="9">
        <v>-55.9</v>
      </c>
    </row>
    <row r="20" spans="1:3">
      <c r="A20" t="s" s="4">
        <v>64</v>
      </c>
      <c r="B20" t="n" s="9">
        <v>-8.300000000000001</v>
      </c>
      <c r="C20" t="n" s="9">
        <v>0.1</v>
      </c>
    </row>
    <row r="21" spans="1:3">
      <c r="A21" t="s" s="4">
        <v>65</v>
      </c>
      <c r="B21" t="n" s="9">
        <v>-36.1</v>
      </c>
      <c r="C21" t="n" s="9">
        <v>-53.9</v>
      </c>
    </row>
    <row r="22" spans="1:3">
      <c r="A22" t="s" s="4">
        <v>66</v>
      </c>
      <c r="B22" t="n" s="9">
        <v>1.1</v>
      </c>
      <c r="C22" t="n" s="9">
        <v>-0.3</v>
      </c>
    </row>
    <row r="23" spans="1:3">
      <c r="A23" t="s" s="4">
        <v>67</v>
      </c>
      <c r="B23" t="n" s="9">
        <v>-21.2</v>
      </c>
      <c r="C23" t="n" s="9">
        <v>-30.1</v>
      </c>
    </row>
    <row r="24" spans="1:3">
      <c r="A24" t="s" s="4">
        <v>68</v>
      </c>
      <c r="B24" t="n" s="9">
        <v>1.6</v>
      </c>
      <c r="C24" t="n" s="9">
        <v>-0.4</v>
      </c>
    </row>
    <row r="25" spans="1:3">
      <c r="A25" t="s" s="4">
        <v>69</v>
      </c>
      <c r="B25" t="n" s="9">
        <v>9.5</v>
      </c>
      <c r="C25" t="n" s="9">
        <v>0.3</v>
      </c>
    </row>
    <row r="26" spans="1:3">
      <c r="A26" t="s" s="4">
        <v>70</v>
      </c>
      <c r="B26" t="n" s="9">
        <v>241.4</v>
      </c>
      <c r="C26" t="n" s="5">
        <v>131</v>
      </c>
    </row>
    <row r="27" spans="1:3">
      <c r="A27" t="s" s="3">
        <v>71</v>
      </c>
    </row>
    <row r="28" spans="1:3">
      <c r="A28" t="s" s="4">
        <v>72</v>
      </c>
      <c r="B28" t="n" s="9">
        <v>-224.3</v>
      </c>
      <c r="C28" t="n" s="9">
        <v>-295.1</v>
      </c>
    </row>
    <row r="29" spans="1:3">
      <c r="A29" t="s" s="4">
        <v>73</v>
      </c>
      <c r="B29" t="n" s="5">
        <v>2</v>
      </c>
      <c r="C29" t="n" s="9">
        <v>0.6</v>
      </c>
    </row>
    <row r="30" spans="1:3">
      <c r="A30" t="s" s="4">
        <v>74</v>
      </c>
      <c r="B30" t="n" s="9">
        <v>-222.3</v>
      </c>
      <c r="C30" t="n" s="9">
        <v>-294.5</v>
      </c>
    </row>
    <row r="31" spans="1:3">
      <c r="A31" t="s" s="3">
        <v>75</v>
      </c>
    </row>
    <row r="32" spans="1:3">
      <c r="A32" t="s" s="4">
        <v>76</v>
      </c>
      <c r="B32" t="n" s="5">
        <v>-60</v>
      </c>
      <c r="C32" t="n" s="5">
        <v>-80</v>
      </c>
    </row>
    <row r="33" spans="1:3">
      <c r="A33" t="s" s="4">
        <v>77</v>
      </c>
      <c r="B33" t="n" s="5">
        <v>0</v>
      </c>
      <c r="C33" t="n" s="9">
        <v>246.5</v>
      </c>
    </row>
    <row r="34" spans="1:3">
      <c r="A34" t="s" s="4">
        <v>78</v>
      </c>
      <c r="B34" t="n" s="9">
        <v>-0.1</v>
      </c>
      <c r="C34" t="n" s="9">
        <v>-0.1</v>
      </c>
    </row>
    <row r="35" spans="1:3">
      <c r="A35" t="s" s="4">
        <v>79</v>
      </c>
      <c r="B35" t="n" s="5">
        <v>41</v>
      </c>
      <c r="C35" t="n" s="9">
        <v>-1.6</v>
      </c>
    </row>
    <row r="36" spans="1:3">
      <c r="A36" t="s" s="4">
        <v>80</v>
      </c>
      <c r="B36" t="n" s="9">
        <v>-19.1</v>
      </c>
      <c r="C36" t="n" s="9">
        <v>164.8</v>
      </c>
    </row>
    <row r="37" spans="1:3">
      <c r="A37" t="s" s="4">
        <v>81</v>
      </c>
      <c r="B37" t="n" s="5">
        <v>0</v>
      </c>
      <c r="C37" t="n" s="9">
        <v>1.3</v>
      </c>
    </row>
    <row r="38" spans="1:3">
      <c r="A38" t="s" s="4">
        <v>82</v>
      </c>
      <c r="B38" t="n" s="5">
        <v>0</v>
      </c>
      <c r="C38" t="n" s="5">
        <v>0</v>
      </c>
    </row>
    <row r="39" spans="1:3">
      <c r="A39" t="s" s="4">
        <v>83</v>
      </c>
      <c r="B39" t="n" s="8">
        <v>0</v>
      </c>
      <c r="C39" t="n" s="7">
        <v>1.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r="1" spans="1:2">
      <c r="A1" t="s" s="1">
        <v>264</v>
      </c>
      <c r="B1" t="s" s="2">
        <v>21</v>
      </c>
    </row>
    <row r="2" spans="1:2">
      <c r="B2" t="s" s="2">
        <v>265</v>
      </c>
    </row>
    <row r="3" spans="1:2">
      <c r="A3" t="s" s="4">
        <v>266</v>
      </c>
      <c r="B3" t="n" s="7">
        <v>1.3</v>
      </c>
    </row>
    <row r="4" spans="1:2">
      <c r="A4" t="s" s="4">
        <v>267</v>
      </c>
    </row>
    <row r="5" spans="1:2">
      <c r="A5" t="s" s="4">
        <v>266</v>
      </c>
      <c r="B5" t="n" s="7">
        <v>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15"/>
  </cols>
  <sheetData>
    <row r="1" spans="1:2">
      <c r="A1" t="s" s="1">
        <v>268</v>
      </c>
      <c r="B1" t="s" s="2">
        <v>1</v>
      </c>
    </row>
    <row r="2" spans="1:2">
      <c r="A2" t="s" s="3">
        <v>269</v>
      </c>
    </row>
    <row r="3" spans="1:2">
      <c r="A3" t="s" s="4">
        <v>270</v>
      </c>
      <c r="B3" t="s" s="4">
        <v>271</v>
      </c>
    </row>
    <row r="4" spans="1:2">
      <c r="A4" t="s" s="4">
        <v>272</v>
      </c>
    </row>
    <row r="5" spans="1:2">
      <c r="A5" t="s" s="3">
        <v>269</v>
      </c>
    </row>
    <row r="6" spans="1:2">
      <c r="A6" t="s" s="4">
        <v>273</v>
      </c>
      <c r="B6" t="s" s="4">
        <v>274</v>
      </c>
    </row>
    <row r="7" spans="1:2">
      <c r="A7" t="s" s="4">
        <v>275</v>
      </c>
    </row>
    <row r="8" spans="1:2">
      <c r="A8" t="s" s="3">
        <v>269</v>
      </c>
    </row>
    <row r="9" spans="1:2">
      <c r="A9" t="s" s="4">
        <v>273</v>
      </c>
      <c r="B9" t="s" s="4">
        <v>274</v>
      </c>
    </row>
    <row r="10" spans="1:2">
      <c r="A10" t="s" s="4">
        <v>276</v>
      </c>
    </row>
    <row r="11" spans="1:2">
      <c r="A11" t="s" s="3">
        <v>269</v>
      </c>
    </row>
    <row r="12" spans="1:2">
      <c r="A12" t="s" s="4">
        <v>273</v>
      </c>
      <c r="B12" t="s" s="4">
        <v>277</v>
      </c>
    </row>
    <row r="13" spans="1:2">
      <c r="A13" t="s" s="4">
        <v>278</v>
      </c>
    </row>
    <row r="14" spans="1:2">
      <c r="A14" t="s" s="3">
        <v>269</v>
      </c>
    </row>
    <row r="15" spans="1:2">
      <c r="A15" t="s" s="4">
        <v>279</v>
      </c>
      <c r="B15" t="n" s="7">
        <v>135.4</v>
      </c>
    </row>
    <row r="16" spans="1:2">
      <c r="A16" t="s" s="4">
        <v>280</v>
      </c>
    </row>
    <row r="17" spans="1:2">
      <c r="A17" t="s" s="3">
        <v>269</v>
      </c>
    </row>
    <row r="18" spans="1:2">
      <c r="A18" t="s" s="4">
        <v>281</v>
      </c>
      <c r="B18" t="s" s="4">
        <v>282</v>
      </c>
    </row>
    <row r="19" spans="1:2">
      <c r="A19" t="s" s="4">
        <v>283</v>
      </c>
      <c r="B19" t="s" s="4">
        <v>284</v>
      </c>
    </row>
    <row r="20" spans="1:2">
      <c r="A20" t="s" s="4">
        <v>285</v>
      </c>
    </row>
    <row r="21" spans="1:2">
      <c r="A21" t="s" s="3">
        <v>269</v>
      </c>
    </row>
    <row r="22" spans="1:2">
      <c r="A22" t="s" s="4">
        <v>281</v>
      </c>
      <c r="B22" t="s" s="4">
        <v>286</v>
      </c>
    </row>
    <row r="23" spans="1:2">
      <c r="A23" t="s" s="4">
        <v>283</v>
      </c>
      <c r="B23" t="s" s="4">
        <v>287</v>
      </c>
    </row>
    <row r="24" spans="1:2">
      <c r="A24" t="s" s="4">
        <v>288</v>
      </c>
    </row>
    <row r="25" spans="1:2">
      <c r="A25" t="s" s="3">
        <v>269</v>
      </c>
    </row>
    <row r="26" spans="1:2">
      <c r="A26" t="s" s="4">
        <v>281</v>
      </c>
      <c r="B26" t="s" s="4">
        <v>282</v>
      </c>
    </row>
    <row r="27" spans="1:2">
      <c r="A27" t="s" s="4">
        <v>283</v>
      </c>
      <c r="B27" t="s" s="4">
        <v>289</v>
      </c>
    </row>
    <row r="28" spans="1:2">
      <c r="A28" t="s" s="4">
        <v>290</v>
      </c>
    </row>
    <row r="29" spans="1:2">
      <c r="A29" t="s" s="3">
        <v>269</v>
      </c>
    </row>
    <row r="30" spans="1:2">
      <c r="A30" t="s" s="4">
        <v>291</v>
      </c>
      <c r="B30" t="n" s="8">
        <v>47</v>
      </c>
    </row>
    <row r="31" spans="1:2">
      <c r="A31" t="s" s="4">
        <v>292</v>
      </c>
    </row>
    <row r="32" spans="1:2">
      <c r="A32" t="s" s="3">
        <v>269</v>
      </c>
    </row>
    <row r="33" spans="1:2">
      <c r="A33" t="s" s="4">
        <v>291</v>
      </c>
      <c r="B33" t="n" s="9">
        <v>32.4</v>
      </c>
    </row>
    <row r="34" spans="1:2">
      <c r="A34" t="s" s="4">
        <v>293</v>
      </c>
    </row>
    <row r="35" spans="1:2">
      <c r="A35" t="s" s="3">
        <v>269</v>
      </c>
    </row>
    <row r="36" spans="1:2">
      <c r="A36" t="s" s="4">
        <v>291</v>
      </c>
      <c r="B36" t="n" s="8">
        <v>5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294</v>
      </c>
      <c r="B1" t="s" s="2">
        <v>22</v>
      </c>
    </row>
    <row r="2" spans="1:3">
      <c r="B2" t="s" s="2">
        <v>23</v>
      </c>
      <c r="C2" t="s" s="2">
        <v>85</v>
      </c>
    </row>
    <row r="3" spans="1:3">
      <c r="A3" t="s" s="3">
        <v>295</v>
      </c>
    </row>
    <row r="4" spans="1:3">
      <c r="A4" t="s" s="4">
        <v>88</v>
      </c>
      <c r="B4" t="n" s="7">
        <v>195.8</v>
      </c>
      <c r="C4" t="n" s="7">
        <v>215.6</v>
      </c>
    </row>
    <row r="5" spans="1:3">
      <c r="A5" t="s" s="4">
        <v>296</v>
      </c>
    </row>
    <row r="6" spans="1:3">
      <c r="A6" t="s" s="3">
        <v>295</v>
      </c>
    </row>
    <row r="7" spans="1:3">
      <c r="A7" t="s" s="4">
        <v>297</v>
      </c>
      <c r="B7" t="n" s="5">
        <v>400</v>
      </c>
    </row>
    <row r="8" spans="1:3">
      <c r="A8" t="s" s="4">
        <v>298</v>
      </c>
      <c r="B8" t="n" s="5">
        <v>0</v>
      </c>
    </row>
    <row r="9" spans="1:3">
      <c r="A9" t="s" s="4">
        <v>299</v>
      </c>
      <c r="B9" t="n" s="5">
        <v>400</v>
      </c>
    </row>
    <row r="10" spans="1:3">
      <c r="A10" t="s" s="4">
        <v>300</v>
      </c>
      <c r="B10" t="n" s="7">
        <v>1.9</v>
      </c>
    </row>
    <row r="11" spans="1:3">
      <c r="A11" t="s" s="4">
        <v>301</v>
      </c>
      <c r="B11" t="s" s="4">
        <v>302</v>
      </c>
    </row>
    <row r="12" spans="1:3">
      <c r="A12" t="s" s="4">
        <v>303</v>
      </c>
      <c r="B12" t="n" s="8">
        <v>800</v>
      </c>
    </row>
    <row r="13" spans="1:3">
      <c r="A13" t="s" s="4">
        <v>304</v>
      </c>
      <c r="B13" t="s" s="4">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t="s" s="1">
        <v>306</v>
      </c>
      <c r="C1" t="s" s="2">
        <v>21</v>
      </c>
      <c r="G1" t="s" s="2">
        <v>22</v>
      </c>
    </row>
    <row r="2" spans="1:10">
      <c r="C2" t="s" s="2">
        <v>23</v>
      </c>
      <c r="E2" t="s" s="2">
        <v>24</v>
      </c>
      <c r="G2" t="s" s="2">
        <v>23</v>
      </c>
      <c r="I2" t="s" s="2">
        <v>24</v>
      </c>
    </row>
    <row r="3" spans="1:10">
      <c r="A3" t="s" s="3">
        <v>307</v>
      </c>
    </row>
    <row r="4" spans="1:10">
      <c r="A4" t="s" s="4">
        <v>308</v>
      </c>
      <c r="C4" t="n" s="7">
        <v>2.5</v>
      </c>
      <c r="E4" t="n" s="7">
        <v>2.7</v>
      </c>
      <c r="G4" t="n" s="7">
        <v>4.1</v>
      </c>
      <c r="I4" t="n" s="7">
        <v>4.2</v>
      </c>
    </row>
    <row r="5" spans="1:10">
      <c r="A5" t="s" s="4">
        <v>309</v>
      </c>
    </row>
    <row r="6" spans="1:10">
      <c r="A6" t="s" s="3">
        <v>307</v>
      </c>
    </row>
    <row r="7" spans="1:10">
      <c r="A7" t="s" s="4">
        <v>310</v>
      </c>
      <c r="C7" t="n" s="9">
        <v>2.3</v>
      </c>
      <c r="E7" t="n" s="9">
        <v>1.9</v>
      </c>
      <c r="G7" t="n" s="5">
        <v>5</v>
      </c>
      <c r="I7" t="n" s="9">
        <v>4.5</v>
      </c>
    </row>
    <row r="8" spans="1:10">
      <c r="A8" t="s" s="4">
        <v>311</v>
      </c>
      <c r="C8" t="n" s="5">
        <v>5</v>
      </c>
      <c r="E8" t="n" s="9">
        <v>5.3</v>
      </c>
      <c r="G8" t="n" s="9">
        <v>9.800000000000001</v>
      </c>
      <c r="I8" t="n" s="9">
        <v>10.7</v>
      </c>
    </row>
    <row r="9" spans="1:10">
      <c r="A9" t="s" s="4">
        <v>312</v>
      </c>
      <c r="C9" t="n" s="9">
        <v>-9.199999999999999</v>
      </c>
      <c r="E9" t="n" s="9">
        <v>-7.9</v>
      </c>
      <c r="G9" t="n" s="9">
        <v>-18.5</v>
      </c>
      <c r="I9" t="n" s="9">
        <v>-17.8</v>
      </c>
    </row>
    <row r="10" spans="1:10">
      <c r="A10" t="s" s="4">
        <v>313</v>
      </c>
      <c r="C10" t="n" s="9">
        <v>4.2</v>
      </c>
      <c r="E10" t="n" s="9">
        <v>2.9</v>
      </c>
      <c r="G10" t="n" s="9">
        <v>7.4</v>
      </c>
      <c r="I10" t="n" s="9">
        <v>5.7</v>
      </c>
    </row>
    <row r="11" spans="1:10">
      <c r="A11" t="s" s="4">
        <v>314</v>
      </c>
      <c r="B11" t="s" s="4">
        <v>214</v>
      </c>
      <c r="C11" t="n" s="9">
        <v>0.2</v>
      </c>
      <c r="E11" t="n" s="9">
        <v>0.4</v>
      </c>
      <c r="G11" t="n" s="9">
        <v>0.3</v>
      </c>
      <c r="I11" t="n" s="9">
        <v>0.9</v>
      </c>
    </row>
    <row r="12" spans="1:10">
      <c r="A12" t="s" s="4">
        <v>308</v>
      </c>
      <c r="C12" t="n" s="9">
        <v>2.5</v>
      </c>
      <c r="D12" t="s" s="4">
        <v>220</v>
      </c>
      <c r="E12" t="n" s="9">
        <v>2.6</v>
      </c>
      <c r="F12" t="s" s="4">
        <v>220</v>
      </c>
      <c r="G12" t="n" s="5">
        <v>4</v>
      </c>
      <c r="H12" t="s" s="4">
        <v>315</v>
      </c>
      <c r="I12" t="n" s="5">
        <v>4</v>
      </c>
      <c r="J12" t="s" s="4">
        <v>315</v>
      </c>
    </row>
    <row r="13" spans="1:10">
      <c r="A13" t="s" s="4">
        <v>316</v>
      </c>
      <c r="C13" t="n" s="9">
        <v>0.8</v>
      </c>
      <c r="E13" t="n" s="9">
        <v>0.9</v>
      </c>
      <c r="G13" t="n" s="9">
        <v>1.3</v>
      </c>
      <c r="I13" t="n" s="9">
        <v>1.3</v>
      </c>
    </row>
    <row r="14" spans="1:10">
      <c r="A14" t="s" s="4">
        <v>317</v>
      </c>
    </row>
    <row r="15" spans="1:10">
      <c r="A15" t="s" s="3">
        <v>307</v>
      </c>
    </row>
    <row r="16" spans="1:10">
      <c r="A16" t="s" s="4">
        <v>310</v>
      </c>
      <c r="C16" t="n" s="5">
        <v>0</v>
      </c>
      <c r="E16" t="n" s="5">
        <v>0</v>
      </c>
      <c r="G16" t="n" s="5">
        <v>0</v>
      </c>
      <c r="I16" t="n" s="5">
        <v>0</v>
      </c>
    </row>
    <row r="17" spans="1:10">
      <c r="A17" t="s" s="4">
        <v>311</v>
      </c>
      <c r="C17" t="n" s="9">
        <v>-0.1</v>
      </c>
      <c r="E17" t="n" s="9">
        <v>0.1</v>
      </c>
      <c r="G17" t="n" s="5">
        <v>0</v>
      </c>
      <c r="I17" t="n" s="9">
        <v>0.1</v>
      </c>
    </row>
    <row r="18" spans="1:10">
      <c r="A18" t="s" s="4">
        <v>312</v>
      </c>
      <c r="C18" t="n" s="5">
        <v>0</v>
      </c>
      <c r="E18" t="n" s="5">
        <v>0</v>
      </c>
      <c r="G18" t="n" s="5">
        <v>0</v>
      </c>
      <c r="I18" t="n" s="5">
        <v>0</v>
      </c>
    </row>
    <row r="19" spans="1:10">
      <c r="A19" t="s" s="4">
        <v>313</v>
      </c>
      <c r="C19" t="n" s="9">
        <v>0.1</v>
      </c>
      <c r="E19" t="n" s="5">
        <v>0</v>
      </c>
      <c r="G19" t="n" s="9">
        <v>0.1</v>
      </c>
      <c r="I19" t="n" s="5">
        <v>0</v>
      </c>
    </row>
    <row r="20" spans="1:10">
      <c r="A20" t="s" s="4">
        <v>314</v>
      </c>
      <c r="B20" t="s" s="4">
        <v>214</v>
      </c>
      <c r="C20" t="n" s="5">
        <v>0</v>
      </c>
      <c r="E20" t="n" s="5">
        <v>0</v>
      </c>
      <c r="G20" t="n" s="5">
        <v>0</v>
      </c>
      <c r="I20" t="n" s="9">
        <v>0.1</v>
      </c>
    </row>
    <row r="21" spans="1:10">
      <c r="A21" t="s" s="4">
        <v>308</v>
      </c>
      <c r="C21" t="n" s="5">
        <v>0</v>
      </c>
      <c r="D21" t="s" s="4">
        <v>220</v>
      </c>
      <c r="E21" t="n" s="9">
        <v>0.1</v>
      </c>
      <c r="F21" t="s" s="4">
        <v>220</v>
      </c>
      <c r="G21" t="n" s="9">
        <v>0.1</v>
      </c>
      <c r="H21" t="s" s="4">
        <v>315</v>
      </c>
      <c r="I21" t="n" s="9">
        <v>0.2</v>
      </c>
      <c r="J21" t="s" s="4">
        <v>315</v>
      </c>
    </row>
    <row r="22" spans="1:10">
      <c r="A22" t="s" s="4">
        <v>318</v>
      </c>
    </row>
    <row r="23" spans="1:10">
      <c r="A23" t="s" s="3">
        <v>307</v>
      </c>
    </row>
    <row r="24" spans="1:10">
      <c r="A24" t="s" s="4">
        <v>310</v>
      </c>
      <c r="C24" t="n" s="9">
        <v>0.2</v>
      </c>
      <c r="E24" t="n" s="9">
        <v>0.4</v>
      </c>
      <c r="G24" t="n" s="9">
        <v>0.5</v>
      </c>
      <c r="I24" t="n" s="5">
        <v>1</v>
      </c>
    </row>
    <row r="25" spans="1:10">
      <c r="A25" t="s" s="4">
        <v>311</v>
      </c>
      <c r="C25" t="n" s="5">
        <v>2</v>
      </c>
      <c r="E25" t="n" s="9">
        <v>2.1</v>
      </c>
      <c r="G25" t="n" s="5">
        <v>4</v>
      </c>
      <c r="I25" t="n" s="9">
        <v>4.4</v>
      </c>
    </row>
    <row r="26" spans="1:10">
      <c r="A26" t="s" s="4">
        <v>312</v>
      </c>
      <c r="C26" t="n" s="9">
        <v>-0.6</v>
      </c>
      <c r="E26" t="n" s="9">
        <v>-0.5</v>
      </c>
      <c r="G26" t="n" s="9">
        <v>-1.1</v>
      </c>
      <c r="I26" t="n" s="9">
        <v>-1.1</v>
      </c>
    </row>
    <row r="27" spans="1:10">
      <c r="A27" t="s" s="4">
        <v>313</v>
      </c>
      <c r="C27" t="n" s="5">
        <v>3</v>
      </c>
      <c r="E27" t="n" s="9">
        <v>2.8</v>
      </c>
      <c r="G27" t="n" s="9">
        <v>5.9</v>
      </c>
      <c r="I27" t="n" s="9">
        <v>5.5</v>
      </c>
    </row>
    <row r="28" spans="1:10">
      <c r="A28" t="s" s="4">
        <v>314</v>
      </c>
      <c r="B28" t="s" s="4">
        <v>214</v>
      </c>
      <c r="C28" t="n" s="9">
        <v>-3.4</v>
      </c>
      <c r="E28" t="n" s="9">
        <v>-3.4</v>
      </c>
      <c r="G28" t="n" s="9">
        <v>-6.8</v>
      </c>
      <c r="I28" t="n" s="9">
        <v>-6.8</v>
      </c>
    </row>
    <row r="29" spans="1:10">
      <c r="A29" t="s" s="4">
        <v>308</v>
      </c>
      <c r="C29" t="n" s="9">
        <v>1.2</v>
      </c>
      <c r="D29" t="s" s="4">
        <v>319</v>
      </c>
      <c r="E29" t="n" s="9">
        <v>1.4</v>
      </c>
      <c r="F29" t="s" s="4">
        <v>319</v>
      </c>
      <c r="G29" t="n" s="9">
        <v>2.5</v>
      </c>
      <c r="H29" t="s" s="4">
        <v>320</v>
      </c>
      <c r="I29" t="n" s="5">
        <v>3</v>
      </c>
      <c r="J29" t="s" s="4">
        <v>320</v>
      </c>
    </row>
    <row r="30" spans="1:10">
      <c r="A30" t="s" s="4">
        <v>321</v>
      </c>
      <c r="G30" t="n" s="9">
        <v>2.5</v>
      </c>
      <c r="I30" t="n" s="5">
        <v>3</v>
      </c>
    </row>
    <row r="31" spans="1:10">
      <c r="A31" t="s" s="4">
        <v>316</v>
      </c>
      <c r="C31" t="n" s="9">
        <v>0.4</v>
      </c>
      <c r="E31" t="n" s="9">
        <v>0.4</v>
      </c>
      <c r="G31" t="n" s="9">
        <v>0.8</v>
      </c>
      <c r="I31" t="n" s="9">
        <v>0.9</v>
      </c>
    </row>
    <row r="32" spans="1:10">
      <c r="A32" t="s" s="4">
        <v>322</v>
      </c>
    </row>
    <row r="33" spans="1:10">
      <c r="A33" t="s" s="3">
        <v>307</v>
      </c>
    </row>
    <row r="34" spans="1:10">
      <c r="A34" t="s" s="4">
        <v>323</v>
      </c>
      <c r="C34" t="n" s="9">
        <v>2.4</v>
      </c>
      <c r="E34" t="n" s="9">
        <v>2.3</v>
      </c>
      <c r="G34" t="n" s="9">
        <v>5.4</v>
      </c>
      <c r="I34" t="n" s="9">
        <v>5.6</v>
      </c>
    </row>
    <row r="35" spans="1:10">
      <c r="A35" t="s" s="4">
        <v>324</v>
      </c>
    </row>
    <row r="36" spans="1:10">
      <c r="A36" t="s" s="3">
        <v>307</v>
      </c>
    </row>
    <row r="37" spans="1:10">
      <c r="A37" t="s" s="4">
        <v>323</v>
      </c>
      <c r="C37" t="n" s="7">
        <v>1.5</v>
      </c>
      <c r="E37" t="n" s="7">
        <v>1.4</v>
      </c>
      <c r="G37" t="n" s="7">
        <v>2.9</v>
      </c>
      <c r="I37" t="n" s="7">
        <v>2.6</v>
      </c>
    </row>
    <row r="38" spans="1:10">
      <c r="A38" t="n"/>
    </row>
    <row r="39" spans="1:10">
      <c r="A39" t="s" s="4">
        <v>214</v>
      </c>
      <c r="B39" t="s" s="4">
        <v>325</v>
      </c>
    </row>
    <row r="40" spans="1:10">
      <c r="A40" t="s" s="4">
        <v>220</v>
      </c>
      <c r="B40" t="s" s="4">
        <v>326</v>
      </c>
    </row>
    <row r="41" spans="1:10">
      <c r="A41" t="s" s="4">
        <v>315</v>
      </c>
      <c r="B41" t="s" s="4">
        <v>327</v>
      </c>
    </row>
    <row r="42" spans="1:10">
      <c r="A42" t="s" s="4">
        <v>319</v>
      </c>
      <c r="B42" t="s" s="4">
        <v>328</v>
      </c>
    </row>
    <row r="43" spans="1:10">
      <c r="A43" t="s" s="4">
        <v>320</v>
      </c>
      <c r="B43" t="s" s="4">
        <v>329</v>
      </c>
    </row>
  </sheetData>
  <mergeCells count="13">
    <mergeCell ref="A1:B2"/>
    <mergeCell ref="C1:F1"/>
    <mergeCell ref="G1:J1"/>
    <mergeCell ref="C2:D2"/>
    <mergeCell ref="E2:F2"/>
    <mergeCell ref="G2:H2"/>
    <mergeCell ref="I2:J2"/>
    <mergeCell ref="A38:I38"/>
    <mergeCell ref="B39:I39"/>
    <mergeCell ref="B40:I40"/>
    <mergeCell ref="B41:I41"/>
    <mergeCell ref="B42:I42"/>
    <mergeCell ref="B43:I4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10"/>
  </cols>
  <sheetData>
    <row r="1" spans="1:2">
      <c r="A1" t="s" s="1">
        <v>330</v>
      </c>
      <c r="B1" t="s" s="2">
        <v>1</v>
      </c>
    </row>
    <row r="2" spans="1:2">
      <c r="A2" t="s" s="4">
        <v>331</v>
      </c>
    </row>
    <row r="3" spans="1:2">
      <c r="A3" t="s" s="3">
        <v>332</v>
      </c>
    </row>
    <row r="4" spans="1:2">
      <c r="A4" t="s" s="4">
        <v>333</v>
      </c>
      <c r="B4" t="n" s="8">
        <v>37500</v>
      </c>
    </row>
    <row r="5" spans="1:2">
      <c r="A5" t="s" s="4">
        <v>334</v>
      </c>
    </row>
    <row r="6" spans="1:2">
      <c r="A6" t="s" s="3">
        <v>332</v>
      </c>
    </row>
    <row r="7" spans="1:2">
      <c r="A7" t="s" s="4">
        <v>335</v>
      </c>
      <c r="B7" t="s" s="4">
        <v>336</v>
      </c>
    </row>
    <row r="8" spans="1:2">
      <c r="A8" t="s" s="4">
        <v>337</v>
      </c>
      <c r="B8" t="s" s="4">
        <v>338</v>
      </c>
    </row>
    <row r="9" spans="1:2">
      <c r="A9" t="s" s="4">
        <v>339</v>
      </c>
      <c r="B9" t="s" s="4">
        <v>3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t="s" s="1">
        <v>341</v>
      </c>
      <c r="B1" t="s" s="2">
        <v>342</v>
      </c>
    </row>
    <row r="2" spans="1:4">
      <c r="B2" t="s" s="2">
        <v>85</v>
      </c>
      <c r="C2" t="s" s="2">
        <v>343</v>
      </c>
      <c r="D2" t="s" s="2">
        <v>23</v>
      </c>
    </row>
    <row r="3" spans="1:4">
      <c r="A3" t="s" s="4">
        <v>344</v>
      </c>
    </row>
    <row r="4" spans="1:4">
      <c r="A4" t="s" s="4">
        <v>345</v>
      </c>
      <c r="B4" t="n" s="7">
        <v>11.6</v>
      </c>
      <c r="C4" t="n" s="7">
        <v>10.1</v>
      </c>
    </row>
    <row r="5" spans="1:4">
      <c r="A5" t="s" s="4">
        <v>346</v>
      </c>
    </row>
    <row r="6" spans="1:4">
      <c r="A6" t="s" s="4">
        <v>345</v>
      </c>
      <c r="C6" t="n" s="9">
        <v>4.9</v>
      </c>
    </row>
    <row r="7" spans="1:4">
      <c r="A7" t="s" s="4">
        <v>347</v>
      </c>
      <c r="C7" t="n" s="7">
        <v>5.2</v>
      </c>
    </row>
    <row r="8" spans="1:4">
      <c r="A8" t="s" s="4">
        <v>348</v>
      </c>
    </row>
    <row r="9" spans="1:4">
      <c r="A9" t="s" s="4">
        <v>349</v>
      </c>
      <c r="D9" t="n" s="8">
        <v>1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9"/>
  </cols>
  <sheetData>
    <row r="1" spans="1:3">
      <c r="A1" t="s" s="1">
        <v>350</v>
      </c>
      <c r="B1" t="s" s="1">
        <v>351</v>
      </c>
      <c r="C1" t="s" s="2">
        <v>352</v>
      </c>
    </row>
    <row r="2" spans="1:3">
      <c r="A2" t="s" s="4">
        <v>353</v>
      </c>
      <c r="B2" t="s" s="4">
        <v>354</v>
      </c>
      <c r="C2" t="n" s="7">
        <v>1.7</v>
      </c>
    </row>
    <row r="3" spans="1:3">
      <c r="A3" t="s" s="4">
        <v>353</v>
      </c>
      <c r="B3" t="s" s="4">
        <v>354</v>
      </c>
      <c r="C3" t="n" s="9">
        <v>0.8</v>
      </c>
    </row>
    <row r="4" spans="1:3">
      <c r="A4" t="s" s="4">
        <v>355</v>
      </c>
      <c r="B4" t="s" s="4">
        <v>356</v>
      </c>
      <c r="C4" t="n" s="5">
        <v>65</v>
      </c>
    </row>
    <row r="5" spans="1:3">
      <c r="A5" t="s" s="4">
        <v>355</v>
      </c>
      <c r="B5" t="s" s="4">
        <v>356</v>
      </c>
      <c r="C5" t="n" s="7">
        <v>7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84</v>
      </c>
      <c r="B1" t="s" s="2">
        <v>23</v>
      </c>
      <c r="C1" t="s" s="2">
        <v>85</v>
      </c>
    </row>
    <row r="2" spans="1:3">
      <c r="A2" t="s" s="3">
        <v>86</v>
      </c>
    </row>
    <row r="3" spans="1:3">
      <c r="A3" t="s" s="4">
        <v>87</v>
      </c>
      <c r="B3" t="n" s="7">
        <v>185.9</v>
      </c>
      <c r="C3" t="n" s="7">
        <v>188.8</v>
      </c>
    </row>
    <row r="4" spans="1:3">
      <c r="A4" t="s" s="4">
        <v>61</v>
      </c>
      <c r="B4" t="n" s="9">
        <v>86.3</v>
      </c>
      <c r="C4" t="n" s="9">
        <v>55.5</v>
      </c>
    </row>
    <row r="5" spans="1:3">
      <c r="A5" t="s" s="4">
        <v>88</v>
      </c>
      <c r="B5" t="n" s="9">
        <v>195.8</v>
      </c>
      <c r="C5" t="n" s="9">
        <v>215.6</v>
      </c>
    </row>
    <row r="6" spans="1:3">
      <c r="A6" t="s" s="4">
        <v>89</v>
      </c>
      <c r="B6" t="n" s="9">
        <v>89.40000000000001</v>
      </c>
      <c r="C6" t="n" s="9">
        <v>58.5</v>
      </c>
    </row>
    <row r="7" spans="1:3">
      <c r="A7" t="s" s="4">
        <v>90</v>
      </c>
      <c r="B7" t="n" s="9">
        <v>76.8</v>
      </c>
      <c r="C7" t="n" s="9">
        <v>77.90000000000001</v>
      </c>
    </row>
    <row r="8" spans="1:3">
      <c r="A8" t="s" s="4">
        <v>91</v>
      </c>
      <c r="B8" t="n" s="9">
        <v>157.4</v>
      </c>
      <c r="C8" t="n" s="9">
        <v>170.8</v>
      </c>
    </row>
    <row r="9" spans="1:3">
      <c r="A9" t="s" s="4">
        <v>63</v>
      </c>
      <c r="B9" t="n" s="9">
        <v>3.7</v>
      </c>
      <c r="C9" t="n" s="9">
        <v>68.3</v>
      </c>
    </row>
    <row r="10" spans="1:3">
      <c r="A10" t="s" s="4">
        <v>92</v>
      </c>
      <c r="B10" t="n" s="9">
        <v>42.8</v>
      </c>
      <c r="C10" t="n" s="9">
        <v>34.5</v>
      </c>
    </row>
    <row r="11" spans="1:3">
      <c r="A11" t="s" s="4">
        <v>93</v>
      </c>
      <c r="B11" t="n" s="9">
        <v>838.1</v>
      </c>
      <c r="C11" t="n" s="9">
        <v>869.9</v>
      </c>
    </row>
    <row r="12" spans="1:3">
      <c r="A12" t="s" s="4">
        <v>94</v>
      </c>
      <c r="B12" t="n" s="9">
        <v>4.7</v>
      </c>
      <c r="C12" t="n" s="9">
        <v>2.9</v>
      </c>
    </row>
    <row r="13" spans="1:3">
      <c r="A13" t="s" s="3">
        <v>95</v>
      </c>
    </row>
    <row r="14" spans="1:3">
      <c r="A14" t="s" s="4">
        <v>96</v>
      </c>
      <c r="B14" t="n" s="9">
        <v>9983.200000000001</v>
      </c>
      <c r="C14" t="n" s="9">
        <v>9835.6</v>
      </c>
    </row>
    <row r="15" spans="1:3">
      <c r="A15" t="s" s="4">
        <v>97</v>
      </c>
      <c r="B15" t="n" s="9">
        <v>161.7</v>
      </c>
      <c r="C15" t="n" s="9">
        <v>111.6</v>
      </c>
    </row>
    <row r="16" spans="1:3">
      <c r="A16" t="s" s="4">
        <v>98</v>
      </c>
      <c r="B16" t="n" s="9">
        <v>10144.9</v>
      </c>
      <c r="C16" t="n" s="9">
        <v>9947.200000000001</v>
      </c>
    </row>
    <row r="17" spans="1:3">
      <c r="A17" t="s" s="4">
        <v>99</v>
      </c>
      <c r="B17" t="n" s="9">
        <v>3096.6</v>
      </c>
      <c r="C17" t="n" s="9">
        <v>3005.7</v>
      </c>
    </row>
    <row r="18" spans="1:3">
      <c r="A18" t="s" s="4">
        <v>100</v>
      </c>
      <c r="B18" t="n" s="9">
        <v>7048.3</v>
      </c>
      <c r="C18" t="n" s="9">
        <v>6941.5</v>
      </c>
    </row>
    <row r="19" spans="1:3">
      <c r="A19" t="s" s="3">
        <v>101</v>
      </c>
    </row>
    <row r="20" spans="1:3">
      <c r="A20" t="s" s="4">
        <v>55</v>
      </c>
      <c r="B20" t="n" s="9">
        <v>404.8</v>
      </c>
      <c r="C20" t="n" s="9">
        <v>411.5</v>
      </c>
    </row>
    <row r="21" spans="1:3">
      <c r="A21" t="s" s="4">
        <v>92</v>
      </c>
      <c r="B21" t="n" s="9">
        <v>36.7</v>
      </c>
      <c r="C21" t="n" s="9">
        <v>40.4</v>
      </c>
    </row>
    <row r="22" spans="1:3">
      <c r="A22" t="s" s="4">
        <v>102</v>
      </c>
      <c r="B22" t="n" s="9">
        <v>441.5</v>
      </c>
      <c r="C22" t="n" s="9">
        <v>451.9</v>
      </c>
    </row>
    <row r="23" spans="1:3">
      <c r="A23" t="s" s="4">
        <v>103</v>
      </c>
      <c r="B23" t="n" s="9">
        <v>8332.6</v>
      </c>
      <c r="C23" t="n" s="9">
        <v>8266.200000000001</v>
      </c>
    </row>
    <row r="24" spans="1:3">
      <c r="A24" t="s" s="3">
        <v>104</v>
      </c>
    </row>
    <row r="25" spans="1:3">
      <c r="A25" t="s" s="4">
        <v>66</v>
      </c>
      <c r="B25" t="n" s="9">
        <v>1.4</v>
      </c>
      <c r="C25" t="n" s="9">
        <v>0.3</v>
      </c>
    </row>
    <row r="26" spans="1:3">
      <c r="A26" t="s" s="4">
        <v>105</v>
      </c>
      <c r="B26" t="n" s="9">
        <v>134.4</v>
      </c>
      <c r="C26" t="n" s="5">
        <v>163</v>
      </c>
    </row>
    <row r="27" spans="1:3">
      <c r="A27" t="s" s="4">
        <v>106</v>
      </c>
      <c r="B27" t="n" s="9">
        <v>75.8</v>
      </c>
      <c r="C27" t="n" s="9">
        <v>73.7</v>
      </c>
    </row>
    <row r="28" spans="1:3">
      <c r="A28" t="s" s="4">
        <v>107</v>
      </c>
      <c r="B28" t="n" s="9">
        <v>41.3</v>
      </c>
      <c r="C28" t="n" s="9">
        <v>38.8</v>
      </c>
    </row>
    <row r="29" spans="1:3">
      <c r="A29" t="s" s="4">
        <v>108</v>
      </c>
      <c r="B29" t="n" s="9">
        <v>42.8</v>
      </c>
      <c r="C29" t="n" s="9">
        <v>42.9</v>
      </c>
    </row>
    <row r="30" spans="1:3">
      <c r="A30" t="s" s="4">
        <v>109</v>
      </c>
      <c r="B30" t="n" s="9">
        <v>23.1</v>
      </c>
      <c r="C30" t="n" s="9">
        <v>22.6</v>
      </c>
    </row>
    <row r="31" spans="1:3">
      <c r="A31" t="s" s="4">
        <v>110</v>
      </c>
      <c r="B31" t="n" s="5">
        <v>110</v>
      </c>
      <c r="C31" t="n" s="5">
        <v>0</v>
      </c>
    </row>
    <row r="32" spans="1:3">
      <c r="A32" t="s" s="4">
        <v>68</v>
      </c>
      <c r="B32" t="n" s="9">
        <v>1.6</v>
      </c>
      <c r="C32" t="n" s="5">
        <v>0</v>
      </c>
    </row>
    <row r="33" spans="1:3">
      <c r="A33" t="s" s="4">
        <v>92</v>
      </c>
      <c r="B33" t="n" s="9">
        <v>56.1</v>
      </c>
      <c r="C33" t="n" s="9">
        <v>51.6</v>
      </c>
    </row>
    <row r="34" spans="1:3">
      <c r="A34" t="s" s="4">
        <v>111</v>
      </c>
      <c r="B34" t="n" s="9">
        <v>486.5</v>
      </c>
      <c r="C34" t="n" s="9">
        <v>392.9</v>
      </c>
    </row>
    <row r="35" spans="1:3">
      <c r="A35" t="s" s="4">
        <v>112</v>
      </c>
      <c r="B35" t="n" s="9">
        <v>2545.4</v>
      </c>
      <c r="C35" t="n" s="9">
        <v>2655.3</v>
      </c>
    </row>
    <row r="36" spans="1:3">
      <c r="A36" t="s" s="3">
        <v>113</v>
      </c>
    </row>
    <row r="37" spans="1:3">
      <c r="A37" t="s" s="4">
        <v>114</v>
      </c>
      <c r="B37" t="n" s="5">
        <v>174</v>
      </c>
      <c r="C37" t="n" s="9">
        <v>178.3</v>
      </c>
    </row>
    <row r="38" spans="1:3">
      <c r="A38" t="s" s="4">
        <v>91</v>
      </c>
      <c r="B38" t="n" s="9">
        <v>1724.5</v>
      </c>
      <c r="C38" t="n" s="9">
        <v>1686.6</v>
      </c>
    </row>
    <row r="39" spans="1:3">
      <c r="A39" t="s" s="4">
        <v>56</v>
      </c>
      <c r="B39" t="n" s="9">
        <v>279.6</v>
      </c>
      <c r="C39" t="n" s="5">
        <v>263</v>
      </c>
    </row>
    <row r="40" spans="1:3">
      <c r="A40" t="s" s="4">
        <v>92</v>
      </c>
      <c r="B40" t="n" s="9">
        <v>90.8</v>
      </c>
      <c r="C40" t="n" s="9">
        <v>85.90000000000001</v>
      </c>
    </row>
    <row r="41" spans="1:3">
      <c r="A41" t="s" s="4">
        <v>115</v>
      </c>
      <c r="B41" t="n" s="9">
        <v>2268.9</v>
      </c>
      <c r="C41" t="n" s="9">
        <v>2213.8</v>
      </c>
    </row>
    <row r="42" spans="1:3">
      <c r="A42" t="s" s="4">
        <v>116</v>
      </c>
      <c r="B42" t="n" s="7">
        <v>5300.8</v>
      </c>
      <c r="C42" t="n" s="8">
        <v>5262</v>
      </c>
    </row>
    <row r="43" spans="1:3">
      <c r="A43" t="s" s="4">
        <v>117</v>
      </c>
    </row>
    <row r="44" spans="1:3">
      <c r="A44" t="s" s="3">
        <v>118</v>
      </c>
    </row>
    <row r="45" spans="1:3">
      <c r="A45" t="s" s="4">
        <v>119</v>
      </c>
      <c r="B45" t="n" s="7">
        <v>1020.7</v>
      </c>
      <c r="C45" t="n" s="7">
        <v>1019.2</v>
      </c>
    </row>
    <row r="46" spans="1:3">
      <c r="A46" t="s" s="4">
        <v>120</v>
      </c>
      <c r="B46" t="n" s="9">
        <v>2011.1</v>
      </c>
      <c r="C46" t="n" s="5">
        <v>1985</v>
      </c>
    </row>
    <row r="47" spans="1:3">
      <c r="A47" t="s" s="4">
        <v>121</v>
      </c>
      <c r="B47" t="n" s="9">
        <v>3031.8</v>
      </c>
      <c r="C47" t="n" s="9">
        <v>3004.2</v>
      </c>
    </row>
    <row r="48" spans="1:3">
      <c r="A48" t="s" s="4">
        <v>122</v>
      </c>
      <c r="B48" t="n" s="7">
        <v>8332.6</v>
      </c>
      <c r="C48" t="n" s="7">
        <v>8266.200000000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123</v>
      </c>
      <c r="B1" t="s" s="2">
        <v>23</v>
      </c>
      <c r="C1" t="s" s="2">
        <v>85</v>
      </c>
    </row>
    <row r="2" spans="1:3">
      <c r="A2" t="s" s="4">
        <v>124</v>
      </c>
      <c r="B2" t="n" s="7">
        <v>1.2</v>
      </c>
      <c r="C2" t="n" s="7">
        <v>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4"/>
    <col customWidth="1" max="5" min="5" width="18"/>
  </cols>
  <sheetData>
    <row r="1" spans="1:5">
      <c r="A1" t="s" s="1">
        <v>125</v>
      </c>
      <c r="B1" t="s" s="2">
        <v>1</v>
      </c>
      <c r="C1" t="s" s="2">
        <v>126</v>
      </c>
      <c r="D1" t="s" s="2">
        <v>127</v>
      </c>
      <c r="E1" t="s" s="2">
        <v>128</v>
      </c>
    </row>
    <row r="2" spans="1:5">
      <c r="A2" t="s" s="4">
        <v>129</v>
      </c>
      <c r="B2" t="n" s="7">
        <v>2829.3</v>
      </c>
      <c r="C2" t="n" s="7">
        <v>100.9</v>
      </c>
      <c r="D2" t="n" s="7">
        <v>915.4</v>
      </c>
      <c r="E2" t="n" s="8">
        <v>1813</v>
      </c>
    </row>
    <row r="3" spans="1:5">
      <c r="A3" t="s" s="3">
        <v>130</v>
      </c>
    </row>
    <row r="4" spans="1:5">
      <c r="A4" t="s" s="4">
        <v>50</v>
      </c>
      <c r="B4" t="n" s="9">
        <v>97.59999999999999</v>
      </c>
      <c r="C4" t="n" s="5">
        <v>0</v>
      </c>
      <c r="D4" t="n" s="5">
        <v>0</v>
      </c>
      <c r="E4" t="n" s="9">
        <v>97.59999999999999</v>
      </c>
    </row>
    <row r="5" spans="1:5">
      <c r="A5" t="s" s="4">
        <v>131</v>
      </c>
      <c r="B5" t="n" s="5">
        <v>-60</v>
      </c>
      <c r="C5" t="n" s="5">
        <v>0</v>
      </c>
      <c r="D5" t="n" s="5">
        <v>0</v>
      </c>
      <c r="E5" t="n" s="5">
        <v>-60</v>
      </c>
    </row>
    <row r="6" spans="1:5">
      <c r="A6" t="s" s="4">
        <v>132</v>
      </c>
      <c r="B6" t="n" s="9">
        <v>1.4</v>
      </c>
      <c r="C6" t="n" s="5">
        <v>0</v>
      </c>
      <c r="D6" t="n" s="9">
        <v>1.4</v>
      </c>
      <c r="E6" t="n" s="5">
        <v>0</v>
      </c>
    </row>
    <row r="7" spans="1:5">
      <c r="A7" t="s" s="4">
        <v>133</v>
      </c>
      <c r="B7" t="n" s="9">
        <v>2868.3</v>
      </c>
      <c r="C7" t="n" s="9">
        <v>100.9</v>
      </c>
      <c r="D7" t="n" s="9">
        <v>916.8</v>
      </c>
      <c r="E7" t="n" s="9">
        <v>1850.6</v>
      </c>
    </row>
    <row r="8" spans="1:5">
      <c r="A8" t="s" s="4">
        <v>134</v>
      </c>
      <c r="B8" t="n" s="9">
        <v>3004.2</v>
      </c>
      <c r="C8" t="n" s="9">
        <v>100.9</v>
      </c>
      <c r="D8" t="n" s="9">
        <v>918.3</v>
      </c>
      <c r="E8" t="n" s="5">
        <v>1985</v>
      </c>
    </row>
    <row r="9" spans="1:5">
      <c r="A9" t="s" s="3">
        <v>130</v>
      </c>
    </row>
    <row r="10" spans="1:5">
      <c r="A10" t="s" s="4">
        <v>50</v>
      </c>
      <c r="B10" t="n" s="9">
        <v>86.09999999999999</v>
      </c>
      <c r="C10" t="n" s="5">
        <v>0</v>
      </c>
      <c r="D10" t="n" s="5">
        <v>0</v>
      </c>
      <c r="E10" t="n" s="9">
        <v>86.09999999999999</v>
      </c>
    </row>
    <row r="11" spans="1:5">
      <c r="A11" t="s" s="4">
        <v>131</v>
      </c>
      <c r="B11" t="n" s="5">
        <v>-60</v>
      </c>
      <c r="C11" t="n" s="5">
        <v>0</v>
      </c>
      <c r="D11" t="n" s="5">
        <v>0</v>
      </c>
      <c r="E11" t="n" s="5">
        <v>-60</v>
      </c>
    </row>
    <row r="12" spans="1:5">
      <c r="A12" t="s" s="4">
        <v>132</v>
      </c>
      <c r="B12" t="n" s="9">
        <v>1.5</v>
      </c>
      <c r="C12" t="n" s="5">
        <v>0</v>
      </c>
      <c r="D12" t="n" s="9">
        <v>1.5</v>
      </c>
      <c r="E12" t="n" s="5">
        <v>0</v>
      </c>
    </row>
    <row r="13" spans="1:5">
      <c r="A13" t="s" s="4">
        <v>135</v>
      </c>
      <c r="B13" t="n" s="7">
        <v>3031.8</v>
      </c>
      <c r="C13" t="n" s="7">
        <v>100.9</v>
      </c>
      <c r="D13" t="n" s="7">
        <v>919.8</v>
      </c>
      <c r="E13" t="n" s="7">
        <v>201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6</v>
      </c>
      <c r="B1" t="s" s="2">
        <v>22</v>
      </c>
    </row>
    <row r="2" spans="1:2">
      <c r="B2" t="s" s="2">
        <v>23</v>
      </c>
    </row>
    <row r="3" spans="1:2">
      <c r="A3" t="s" s="3">
        <v>137</v>
      </c>
    </row>
    <row r="4" spans="1:2">
      <c r="A4" t="s" s="4">
        <v>138</v>
      </c>
      <c r="B4" t="s"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0</v>
      </c>
      <c r="B1" t="s" s="2">
        <v>22</v>
      </c>
    </row>
    <row r="2" spans="1:2">
      <c r="B2" t="s" s="2">
        <v>23</v>
      </c>
    </row>
    <row r="3" spans="1:2">
      <c r="A3" t="s" s="3">
        <v>141</v>
      </c>
    </row>
    <row r="4" spans="1:2">
      <c r="A4" t="s" s="4">
        <v>142</v>
      </c>
      <c r="B4" t="s"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44</v>
      </c>
      <c r="B1" t="s" s="2">
        <v>22</v>
      </c>
    </row>
    <row r="2" spans="1:2">
      <c r="B2" t="s" s="2">
        <v>23</v>
      </c>
    </row>
    <row r="3" spans="1:2">
      <c r="A3" t="s" s="3">
        <v>145</v>
      </c>
    </row>
    <row r="4" spans="1:2">
      <c r="A4" t="s" s="4">
        <v>146</v>
      </c>
      <c r="B4" t="s"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STATEMENTS OF INCOME </vt:lpstr>
      <vt:lpstr>CONDENSED STATEMENTS OF CASH FL</vt:lpstr>
      <vt:lpstr>CONDENSED BALANCE SHEETS (Unaud</vt:lpstr>
      <vt:lpstr>CONDENSED BALANCE SHEETS (Unau5</vt:lpstr>
      <vt:lpstr>CONDENSED STATEMENTS OF CHANGES</vt:lpstr>
      <vt:lpstr>Summary of Significant Accounti</vt:lpstr>
      <vt:lpstr>Accounting Pronouncements</vt:lpstr>
      <vt:lpstr>Related Party Transactions</vt:lpstr>
      <vt:lpstr>Fair Value Measurements</vt:lpstr>
      <vt:lpstr>Stock-Based Compensation</vt:lpstr>
      <vt:lpstr>Income Taxes</vt:lpstr>
      <vt:lpstr>Long-Term Debt</vt:lpstr>
      <vt:lpstr>Short-Term Debt and Credit Faci</vt:lpstr>
      <vt:lpstr>Retirement Plans and Postretire</vt:lpstr>
      <vt:lpstr>Commitments and Contingencies</vt:lpstr>
      <vt:lpstr>Rate Matters and Regulation</vt:lpstr>
      <vt:lpstr>Summary of Significant Accoun18</vt:lpstr>
      <vt:lpstr>Summary of Significant Accoun19</vt:lpstr>
      <vt:lpstr>Related Party Transactions (Tab</vt:lpstr>
      <vt:lpstr>Fair Value Measurements (Tables</vt:lpstr>
      <vt:lpstr>Stock-Based Compensation (Table</vt:lpstr>
      <vt:lpstr>Long-Term Debt (Tables)</vt:lpstr>
      <vt:lpstr>Retirement Plans and Postreti24</vt:lpstr>
      <vt:lpstr>Summary of Significant Accoun25</vt:lpstr>
      <vt:lpstr>Summary of Significant Accoun26</vt:lpstr>
      <vt:lpstr>Related Party Transactions (Det</vt:lpstr>
      <vt:lpstr>Fair Value Measurements (Detail</vt:lpstr>
      <vt:lpstr>Stock-Based Compensation (Detai</vt:lpstr>
      <vt:lpstr>Income Taxes (Details)</vt:lpstr>
      <vt:lpstr>Long-Term Debt (Details)</vt:lpstr>
      <vt:lpstr>Short-Term Debt and Credit Fa32</vt:lpstr>
      <vt:lpstr>Retirement Plans and Postreti33</vt:lpstr>
      <vt:lpstr>Commitments and Contingencies (</vt:lpstr>
      <vt:lpstr>Rate Matters and Regulation (De</vt:lpstr>
      <vt:lpstr>Uncategorized Items - oge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8:41:39Z</dcterms:created>
  <dcterms:modified xmlns:dcterms="http://purl.org/dc/terms/" xmlns:xsi="http://www.w3.org/2001/XMLSchema-instance" xsi:type="dcterms:W3CDTF">2015-08-06T08:41:39Z</dcterms:modified>
  <dc:title xmlns:dc="http://purl.org/dc/elements/1.1/">Untitled</dc:title>
  <dc:description xmlns:dc="http://purl.org/dc/elements/1.1/"/>
  <dc:subject xmlns:dc="http://purl.org/dc/elements/1.1/"/>
  <cp:keywords/>
  <cp:category/>
</cp:coreProperties>
</file>